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Fair Value of Financial Instrum" sheetId="9" state="visible" r:id="rId9"/>
    <sheet xmlns:r="http://schemas.openxmlformats.org/officeDocument/2006/relationships" name="Foreign Currency Translation" sheetId="10" state="visible" r:id="rId10"/>
    <sheet xmlns:r="http://schemas.openxmlformats.org/officeDocument/2006/relationships" name="Inventory" sheetId="11" state="visible" r:id="rId11"/>
    <sheet xmlns:r="http://schemas.openxmlformats.org/officeDocument/2006/relationships" name="Fixed Assets" sheetId="12" state="visible" r:id="rId12"/>
    <sheet xmlns:r="http://schemas.openxmlformats.org/officeDocument/2006/relationships" name="Other Current Assets" sheetId="13" state="visible" r:id="rId13"/>
    <sheet xmlns:r="http://schemas.openxmlformats.org/officeDocument/2006/relationships" name="Estimates" sheetId="14" state="visible" r:id="rId14"/>
    <sheet xmlns:r="http://schemas.openxmlformats.org/officeDocument/2006/relationships" name="Contracts in Progress" sheetId="15" state="visible" r:id="rId15"/>
    <sheet xmlns:r="http://schemas.openxmlformats.org/officeDocument/2006/relationships" name="Concentrations" sheetId="16" state="visible" r:id="rId16"/>
    <sheet xmlns:r="http://schemas.openxmlformats.org/officeDocument/2006/relationships" name="Loans and Notes Payable" sheetId="17" state="visible" r:id="rId17"/>
    <sheet xmlns:r="http://schemas.openxmlformats.org/officeDocument/2006/relationships" name="Recent Accounting Pronouncement" sheetId="18" state="visible" r:id="rId18"/>
    <sheet xmlns:r="http://schemas.openxmlformats.org/officeDocument/2006/relationships" name="Earnings Per Common Share" sheetId="19" state="visible" r:id="rId19"/>
    <sheet xmlns:r="http://schemas.openxmlformats.org/officeDocument/2006/relationships" name="Segment Analysi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Inventory (Tables)" sheetId="23" state="visible" r:id="rId23"/>
    <sheet xmlns:r="http://schemas.openxmlformats.org/officeDocument/2006/relationships" name="Fixed Assets (Tables)" sheetId="24" state="visible" r:id="rId24"/>
    <sheet xmlns:r="http://schemas.openxmlformats.org/officeDocument/2006/relationships" name="Other Current Assets (Tables)" sheetId="25" state="visible" r:id="rId25"/>
    <sheet xmlns:r="http://schemas.openxmlformats.org/officeDocument/2006/relationships" name="Loans and Notes Payable (Tables" sheetId="26" state="visible" r:id="rId26"/>
    <sheet xmlns:r="http://schemas.openxmlformats.org/officeDocument/2006/relationships" name="Earnings Per Common Share (Tabl" sheetId="27" state="visible" r:id="rId27"/>
    <sheet xmlns:r="http://schemas.openxmlformats.org/officeDocument/2006/relationships" name="Segment Analysis (Tables)" sheetId="28" state="visible" r:id="rId28"/>
    <sheet xmlns:r="http://schemas.openxmlformats.org/officeDocument/2006/relationships" name="Income Taxes (Tables)" sheetId="29" state="visible" r:id="rId29"/>
    <sheet xmlns:r="http://schemas.openxmlformats.org/officeDocument/2006/relationships" name="Inventory - Components of Inven" sheetId="30" state="visible" r:id="rId30"/>
    <sheet xmlns:r="http://schemas.openxmlformats.org/officeDocument/2006/relationships" name="Fixed Assets -  Schedule of Fix" sheetId="31" state="visible" r:id="rId31"/>
    <sheet xmlns:r="http://schemas.openxmlformats.org/officeDocument/2006/relationships" name="Other Current Assets - Summary " sheetId="32" state="visible" r:id="rId32"/>
    <sheet xmlns:r="http://schemas.openxmlformats.org/officeDocument/2006/relationships" name="Contracts in Progress (Details " sheetId="33" state="visible" r:id="rId33"/>
    <sheet xmlns:r="http://schemas.openxmlformats.org/officeDocument/2006/relationships" name="Concentrations (Details Narrati" sheetId="34" state="visible" r:id="rId34"/>
    <sheet xmlns:r="http://schemas.openxmlformats.org/officeDocument/2006/relationships" name="Loans and Notes Payable - Sched" sheetId="35" state="visible" r:id="rId35"/>
    <sheet xmlns:r="http://schemas.openxmlformats.org/officeDocument/2006/relationships" name="Loans and Notes Payable - Sch_2" sheetId="36" state="visible" r:id="rId36"/>
    <sheet xmlns:r="http://schemas.openxmlformats.org/officeDocument/2006/relationships" name="Earning Per Common Share (Detai" sheetId="37" state="visible" r:id="rId37"/>
    <sheet xmlns:r="http://schemas.openxmlformats.org/officeDocument/2006/relationships" name="Earnings Per Common Share - Sch" sheetId="38" state="visible" r:id="rId38"/>
    <sheet xmlns:r="http://schemas.openxmlformats.org/officeDocument/2006/relationships" name="Segment Analysis (Details Narra" sheetId="39" state="visible" r:id="rId39"/>
    <sheet xmlns:r="http://schemas.openxmlformats.org/officeDocument/2006/relationships" name="Segment Analysis - Schedule of " sheetId="40" state="visible" r:id="rId40"/>
    <sheet xmlns:r="http://schemas.openxmlformats.org/officeDocument/2006/relationships" name="Segment Analysis - Schedule o_2" sheetId="41" state="visible" r:id="rId41"/>
    <sheet xmlns:r="http://schemas.openxmlformats.org/officeDocument/2006/relationships" name="Income Taxes (Details Narrative" sheetId="42" state="visible" r:id="rId42"/>
    <sheet xmlns:r="http://schemas.openxmlformats.org/officeDocument/2006/relationships" name="Income Taxes - Schedule of Net " sheetId="43" state="visible" r:id="rId43"/>
    <sheet xmlns:r="http://schemas.openxmlformats.org/officeDocument/2006/relationships" name="Income Taxes - Schedule of Comp" sheetId="44" state="visible" r:id="rId44"/>
    <sheet xmlns:r="http://schemas.openxmlformats.org/officeDocument/2006/relationships" name="Subsequent Events (Details Narr" sheetId="45" state="visible" r:id="rId45"/>
  </sheets>
  <definedNames/>
  <calcPr calcId="124519" fullCalcOnLoad="1"/>
</workbook>
</file>

<file path=xl/sharedStrings.xml><?xml version="1.0" encoding="utf-8"?>
<sst xmlns="http://schemas.openxmlformats.org/spreadsheetml/2006/main" uniqueCount="454">
  <si>
    <t>Document and Entity Information - shares</t>
  </si>
  <si>
    <t>6 Months Ended</t>
  </si>
  <si>
    <t>Apr. 30, 2019</t>
  </si>
  <si>
    <t>Jun. 13, 2019</t>
  </si>
  <si>
    <t>Document And Entity Information</t>
  </si>
  <si>
    <t>Entity Registrant Name</t>
  </si>
  <si>
    <t>Coda Octopus Group, Inc.</t>
  </si>
  <si>
    <t>Entity Central Index Key</t>
  </si>
  <si>
    <t>0001334325</t>
  </si>
  <si>
    <t>Document Type</t>
  </si>
  <si>
    <t>10-Q</t>
  </si>
  <si>
    <t>Document Period End Date</t>
  </si>
  <si>
    <t>Apr. 30,
		2019</t>
  </si>
  <si>
    <t>Amendment Flag</t>
  </si>
  <si>
    <t>false</t>
  </si>
  <si>
    <t>Current Fiscal Year End Date</t>
  </si>
  <si>
    <t>--10-31</t>
  </si>
  <si>
    <t>Entity's Reporting Status Current</t>
  </si>
  <si>
    <t>Yes</t>
  </si>
  <si>
    <t>Entity Interactive Data Current</t>
  </si>
  <si>
    <t>No</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solidated Balance Sheets - USD ($)</t>
  </si>
  <si>
    <t>Oct. 31, 2018</t>
  </si>
  <si>
    <t>CURRENT ASSETS</t>
  </si>
  <si>
    <t>Cash</t>
  </si>
  <si>
    <t>Accounts Receivable, Net</t>
  </si>
  <si>
    <t>Inventory</t>
  </si>
  <si>
    <t>Unbilled Receivables</t>
  </si>
  <si>
    <t>Other Current Assets</t>
  </si>
  <si>
    <t>Prepaid Expenses</t>
  </si>
  <si>
    <t>Total Current Assets</t>
  </si>
  <si>
    <t>FIXED ASSETS</t>
  </si>
  <si>
    <t>Property and Equipment, net</t>
  </si>
  <si>
    <t>OTHER ASSETS</t>
  </si>
  <si>
    <t>Goodwill and Other Intangibles, net</t>
  </si>
  <si>
    <t>Deferred Tax Asset</t>
  </si>
  <si>
    <t>Total Other Assets</t>
  </si>
  <si>
    <t>Total Assets</t>
  </si>
  <si>
    <t>CURRENT LIABILITIES</t>
  </si>
  <si>
    <t>Accounts Payable</t>
  </si>
  <si>
    <t>Accrued Expenses and Other Current Liabilities</t>
  </si>
  <si>
    <t>Loans and Note Payable, current</t>
  </si>
  <si>
    <t>Deferred Revenue, current</t>
  </si>
  <si>
    <t>Total Current Liabilities</t>
  </si>
  <si>
    <t>LONG TERM LIABILITIES</t>
  </si>
  <si>
    <t>Deferred Revenue, long term</t>
  </si>
  <si>
    <t>Loans and Note Payable, long term</t>
  </si>
  <si>
    <t>Total Long Term Liabilities</t>
  </si>
  <si>
    <t>Total Liabilities</t>
  </si>
  <si>
    <t>STOCKHOLDERS' EQUITY</t>
  </si>
  <si>
    <t>Common Stock, $.001 par value; 150,000,000 shares authorized, 10,671,524 and 10,640,416 shares issued and outstanding as of April 30, 2019 and October 31, 2018,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Income (Loss) and Comprehensive Income (Loss) (Unaudited) - USD ($)</t>
  </si>
  <si>
    <t>3 Months Ended</t>
  </si>
  <si>
    <t>Apr. 30, 2018</t>
  </si>
  <si>
    <t>Income Statement [Abstract]</t>
  </si>
  <si>
    <t>Net Revenues</t>
  </si>
  <si>
    <t>Cost of Revenues</t>
  </si>
  <si>
    <t>Gross Profit</t>
  </si>
  <si>
    <t>OPERATING EXPENSES</t>
  </si>
  <si>
    <t>Research &amp; Development</t>
  </si>
  <si>
    <t>Selling, General &amp; Administrative</t>
  </si>
  <si>
    <t>Total Operating Expenses</t>
  </si>
  <si>
    <t>INCOME (LOSS) FROM OPERATIONS</t>
  </si>
  <si>
    <t>OTHER INCOME (EXPENSE)</t>
  </si>
  <si>
    <t>Other Income</t>
  </si>
  <si>
    <t>Interest Expense</t>
  </si>
  <si>
    <t>Total Other Income (Expense)</t>
  </si>
  <si>
    <t>NET INCOME (LOSS) BEFORE INCOME TAXES</t>
  </si>
  <si>
    <t>INCOME TAX BENEFIT (EXPENSE)</t>
  </si>
  <si>
    <t>Current Tax Benefit (Expense)</t>
  </si>
  <si>
    <t>Deferred Tax (Expense)</t>
  </si>
  <si>
    <t xml:space="preserve"> </t>
  </si>
  <si>
    <t>Total Income Tax Expense</t>
  </si>
  <si>
    <t>NET INCOME (LOSS)</t>
  </si>
  <si>
    <t>NET INCOME (LOSS) PER SHARE:</t>
  </si>
  <si>
    <t>Basic</t>
  </si>
  <si>
    <t>Diluted</t>
  </si>
  <si>
    <t>WEIGHTED AVERAGE SHARES:</t>
  </si>
  <si>
    <t>Other Comprehensive Income (Loss)</t>
  </si>
  <si>
    <t>Foreign Currency Translation Adjustment</t>
  </si>
  <si>
    <t>Total Other Comprehensive Income (Loss)</t>
  </si>
  <si>
    <t>COMPREHENSIVE INCOME (LOSS)</t>
  </si>
  <si>
    <t>Consolidated Statements of Changes in Stockholders' Equity (Unaudited) - USD ($)</t>
  </si>
  <si>
    <t>Preferred Stock Series C [Member]</t>
  </si>
  <si>
    <t>Common Stock [Member]</t>
  </si>
  <si>
    <t>Additional Paid-in Capital [Member]</t>
  </si>
  <si>
    <t>Accumulated Other Comprehensive Income (Loss) [Member]</t>
  </si>
  <si>
    <t>Accumulated Deficit [Member]</t>
  </si>
  <si>
    <t>Total</t>
  </si>
  <si>
    <t>Balance at Oct. 31, 2017</t>
  </si>
  <si>
    <t>Balance, shares at Oct. 31, 2017</t>
  </si>
  <si>
    <t>Stock issued to investors</t>
  </si>
  <si>
    <t>Stock issued to investors, shares</t>
  </si>
  <si>
    <t>Foreign currency translation adjustment</t>
  </si>
  <si>
    <t>Net Income (Loss)</t>
  </si>
  <si>
    <t>Balance at Jan. 31, 2018</t>
  </si>
  <si>
    <t>Balance, shares at Jan. 31, 2018</t>
  </si>
  <si>
    <t>Balance at Apr. 30, 2018</t>
  </si>
  <si>
    <t>Balance, shares at Apr. 30, 2018</t>
  </si>
  <si>
    <t>Stock Issued to Consultants</t>
  </si>
  <si>
    <t>Stock Issued to Consultants, shares</t>
  </si>
  <si>
    <t>Stock Issued to Former Officer</t>
  </si>
  <si>
    <t>Stock Issued to Former Officer, shares</t>
  </si>
  <si>
    <t>Balance at Oct. 31, 2018</t>
  </si>
  <si>
    <t>Balance, shares at Oct. 31, 2018</t>
  </si>
  <si>
    <t>Balance at Jan. 31, 2019</t>
  </si>
  <si>
    <t>Balance, shares at Jan. 31, 2019</t>
  </si>
  <si>
    <t>Balance at Apr. 30, 2019</t>
  </si>
  <si>
    <t>Balance, shares at Apr. 30, 2019</t>
  </si>
  <si>
    <t>Stock issued to Director</t>
  </si>
  <si>
    <t>Stock issued to Director, shares</t>
  </si>
  <si>
    <t>Consolidated Statements of Cash Flows (Unaudited) - USD ($)</t>
  </si>
  <si>
    <t>CASH FLOWS FROM OPERATING ACTIVITIES</t>
  </si>
  <si>
    <t>Net income (loss)</t>
  </si>
  <si>
    <t>Adjustments to reconcile net income to net cash provided by operating activities:</t>
  </si>
  <si>
    <t>Depreciation and amortization</t>
  </si>
  <si>
    <t>Stock compensation</t>
  </si>
  <si>
    <t>Realized gain on the sale of property and equipment</t>
  </si>
  <si>
    <t>(Increase) decrease in operating assets:</t>
  </si>
  <si>
    <t>Accounts receivable</t>
  </si>
  <si>
    <t>Unbilled receivables</t>
  </si>
  <si>
    <t>Other current assets</t>
  </si>
  <si>
    <t>Prepaid expenses</t>
  </si>
  <si>
    <t>Deferred tax assets</t>
  </si>
  <si>
    <t>Increase (decrease) in operating liabilities:</t>
  </si>
  <si>
    <t>Accounts payable and other current liabilities</t>
  </si>
  <si>
    <t>Deferred revenue</t>
  </si>
  <si>
    <t>Net Cash provided by Operating Activities</t>
  </si>
  <si>
    <t>CASH FLOWS FROM INVESTING ACTIVITIES</t>
  </si>
  <si>
    <t>Purchases of property and equipment</t>
  </si>
  <si>
    <t>Proceeds from the sale of property and equipment</t>
  </si>
  <si>
    <t>Net Cash used in Investing Activities</t>
  </si>
  <si>
    <t>CASH FLOWS FROM FINANCING ACTIVITIES</t>
  </si>
  <si>
    <t>Repayments - loans and notes payable</t>
  </si>
  <si>
    <t>Issuance of stock for cash</t>
  </si>
  <si>
    <t>Net Cash used in Financing Activities</t>
  </si>
  <si>
    <t>EFFECT OF CURRENCY EXCHANGE RATE ON CHANGES IN CASH</t>
  </si>
  <si>
    <t>NET INCREASE IN CASH</t>
  </si>
  <si>
    <t>CASH AT THE BEGINNING OF THE PERIOD</t>
  </si>
  <si>
    <t>CASH AT THE END OF THE PERIOD</t>
  </si>
  <si>
    <t>SUPPLEMENTAL CASH FLOW INFORMATION</t>
  </si>
  <si>
    <t>Cash paid for interest</t>
  </si>
  <si>
    <t>Cash paid for taxes</t>
  </si>
  <si>
    <t>Basis of Presentation</t>
  </si>
  <si>
    <t>Organization, Consolidation and Presentation of Financial Statements [Abstract]</t>
  </si>
  <si>
    <t>NOTE 1 – BASIS OF PRESENTATION The accompanying unaudited
interim consolidated financial statements have been prepared based upon U.S. Securities and Exchange Commission rules that permit
reduced disclosure for interim periods. Therefore, they do not include all information and footnote disclosures necessary for
a complete presentation of Coda Octopus Group, Inc.’s financial position, results of operations and cash flows, in conformity
with generally accepted accounting principles. Coda Octopus Group, Inc. (the “Company”, Coda Octopus,”
“we,” or “us”) filed audited consolidated financial statements as of and for the fiscal years ended October
31, 2018 and 2017 which included all information and notes necessary for such complete presentation in conjunction with its annual report
on Form 10-K filed on February 1, 2019 (as amended on February 7, 2019 and April 23, 2019, the Form (“10-K”).
The results of operations for the interim period ended April 30, 2019 are not necessarily indicative of the results to be expected
for any future period or the entire fiscal year. These interim consolidated financial statements should be read in conjunction
with the audited consolidated financial statements for the year ended October 31, 2018, which are contained in the Form 10-K.
The accompanying unaudited interim consolidated financial statements contain all adjustments (consisting of normal recurring items)
which are, in the opinion of management, necessary for a fair statement of the Company’s financial position as of April
30, 2019 and the results of operations, comprehensive income and cash flows for the interim periods ended April 30, 2019 and 2018.
The unaudited interim consolidated financial statements include the accounts of the Company and its wholly-owned subsidiaries.
All intercompany transactions and balances have been eliminated in consolidation. The Company uses the US dollar as the reporting
currency for financial reporting. The financial position and results of operations of the Company’s UK-based operations
are measured using the British Pound Sterling, Australian-based operations are measured using Australian Dollars and Danish-based
operations are measured using Danish Kroner as the functional currencies. Foreign currency translation, gains and losses, are
recorded as a change in other comprehensive income. Transaction gains and losses generated from the remeasurement of assets and
liabilities denominated in currencies other than the functional currency of our foreign operations are also included in other
comprehensive income.</t>
  </si>
  <si>
    <t>Revenue Recognition</t>
  </si>
  <si>
    <t>Revenue Recognition [Abstract]</t>
  </si>
  <si>
    <t>NOTE 2 – REVENUE RECOGNITION Beginning on November 1, 2018,
the Company adopted the Financial Accounting Standards Board’s Topic 606, Revenue from Contracts with Customers Revenue Recognition. Topic 606 has established
a five-step process to determine the amount of revenue to record from contracts with customers. The five steps are:
● Determine if we have a contract with a customer;
● Determine the performance obligations in that contract;
● Determine the transaction price;
● Allocate the transaction price to the performance obligations; and
● Determine when to recognize revenue. All of our revenues are earned
under formal contracts with our customers and are derived from both sales and rental of underwater technologies and equipment for
imaging, mapping, defense and survey applications and from the engineering services that we provide. Our contracts do not include
the possibility for additional contingent consideration so that our determination of the contract price does not involve having
to consider potential variable additional consideration. Our product sales do not include a right of return by the customer. With regard to our Products
Segment, all of our products are sold on a stand-alone basis and those market prices are evidence of the value of the products.
To the extent that we also provide services (e.g., installation, training, etc.), those services are either included as part of
the product or are subject to written contracts based on the stand-alone value of those services. Revenue from the sale of services
is recognized when those services have been provided to the customer and evidence of the provision of those services exist. Revenue derived from rental
of our equipment is recognized when performance obligations are met, in particular, on a daily basis during the rental period. For arrangements with multiple
performance obligations, we recognize product revenue by allocating the revenue to each performance obligation based on the relative
fair value of each deliverable and recognize revenue when performance obligations are met including when equipment is delivered,
and for rental of equipment, when installation and other services are performed. Our contracts sometimes require
customer payments in advance of revenue recognition and are recognized as revenue when the Company has fulfilled its obligations
under the respective contracts. Until such time, we recognize this prepayment as deferred revenue. For software license sales
for which any services rendered are not considered essential to the functionality of the software, we recognize revenue upon delivery
of the software. With respect to revenues related
to our Services Segment that are generated, there are contracts in place that specify the fixed hourly rate and other reimbursable
costs to be billed based on material and direct labor hours incurred, revenue is recognized on these contracts based on material
and direct labor hours incurred. Revenues from fixed-price contracts are recognized on the percentage-of-completion method, measured
by the percentage of costs incurred (materials and direct labor hours) to date to estimated total services (materials and direct
labor hours) for each contract. This method is used as we consider expenditures for direct materials and labor hours to be the
best available measure of progress on these contracts. Quarterly, we examine all
of our fixed-price contracts to determine if there are any losses to be recognized during the period. Any such loss is recorded
in the quarter in which the loss first becomes apparent based upon costs incurred to date and the estimated costs to complete as
determined by experience from similar contracts. Variations from estimated contract performance could result in adjustments to
operating results. Recoverability of Deferred
Costs In accordance with Topic 606,
we defer costs on projects for service revenue. Deferred costs consist primarily of direct and incremental costs to customize and
install systems, as defined in individual customer contracts, including costs to acquire hardware and software from third parties
and payroll costs for our employees and other third parties. The pricing of these service contracts is intended to provide for
the recovery of these types of deferred costs over the life of the contract. We recognize such costs in
accordance with our revenue recognition policy by contract. For revenue recognized under the percentage of completion method, costs
are recognized as products are delivered or services are provided in accordance with the percentage of completion calculation.
For revenue recognized ratably over the term of the contract, costs are recognized ratably over the term of the contract, commencing
on the date of revenue recognition. At each balance sheet date, we review deferred costs, to ensure they are ultimately recoverable. Any anticipated losses on
uncompleted contracts are recognized when evidence indicates the estimated total cost of a contract exceeds its estimated total
revenue. Other Revenue
Disclosures See Note 14 –
Segment Analysis - for a breakdown of revenues from external customers and cost of those revenues between our Products
Segment and Services Segment including information on the split of revenues by geography.</t>
  </si>
  <si>
    <t>Fair Value of Financial Instruments</t>
  </si>
  <si>
    <t>Fair Value Disclosures [Abstract]</t>
  </si>
  <si>
    <t>NOTE 3 – FAIR VALUE OF FINANCIAL
INSTRUMENTS The Company’s short
term financial instruments consist of cash, receivables, accounts payable and the line of credit. The Company adjusts the carrying
value of financial assets and liabilities denominated in other currencies such as cash, receivables, accounts payable and the
lines of credit using the appropriate exchange rates at the balance sheet date. The Company believes that the carrying values
of these short term financial instruments approximate their estimated fair values.</t>
  </si>
  <si>
    <t>Foreign Currency Translation</t>
  </si>
  <si>
    <t>Foreign Currency [Abstract]</t>
  </si>
  <si>
    <t>NOTE 4 – FOREIGN CURRENCY TRANSLATION The financial position and
results of operations of the Company’s foreign subsidiaries are measured using the local currency as the functional currency.
Assets and liabilities of operations denominated in foreign currencies are translated into US dollars at exchange rates in effect
at the balance sheet date, while revenues and expenses are translated at the weighted average exchange rates during the period.
The resulting translation gains and losses on assets and liabilities are recorded in accumulated other comprehensive income (loss),
and are excluded from net income until realized through a sale or liquidation of the investment.</t>
  </si>
  <si>
    <t>Inventory Disclosure [Abstract]</t>
  </si>
  <si>
    <t xml:space="preserve">NOTE 5 - INVENTORY Inventory is stated at the
lower of cost (weighted average method) or market. Inventory consisted of the following components:
April 30, 2019 October 31, 2018
Raw materials and parts $ 3,168,020 $ 2,887,505
Work in progress 603,701 472,204
Finished goods 393,368 463,534
Total Inventory $ 4,165,089 $ 3,823,243 </t>
  </si>
  <si>
    <t>Fixed Assets</t>
  </si>
  <si>
    <t>Property, Plant and Equipment [Abstract]</t>
  </si>
  <si>
    <t xml:space="preserve">NOTE 6 – FIXED ASSETS Fixed assets consists of the following
components:
October 31, October 31, 2018
2017 Acquisitions Disposals Balance
Buildings $ 4,082,346 $ - (85,486 ) $ 3,996,860
Land 200,000 - - 200,000
Office machinery and equipment 2,064,449 853,796 (42,802 ) 2,875,443
Furniture, fixtures and improvements 1,165,897 38,344 (95,016 ) 1,109,225
Totals 7,512,692 892,140 (223,304 ) 8,181,528
Less: accumulated depreciation (2,299,411 ) (758,408 ) 122,474 (2,935,345 )
Property and Equipment - Net $ 5,213,281 $ 133,732 $ (100,830 ) $ 5,246,183
October 31, April 30, 2019
2018 Acquisitions Disposals Balance
Buildings $ 3,996,860 $ 1,463,535 (730,000 ) $ 4,730,395
Land 200,000 - - 200,000
Office machinery and equipment 2,875,443 509,706 (33,278 ) 3,351,871
Furniture, fixtures and improvements 1,109,225 55,862 - 1,165,087
Totals 8,181,528 2,029,103 (763,278 ) 9,447,353
Less: accumulated depreciation (2,935,345 ) (467,450 ) 77,319 (3,325,476 )
Property and Equipment - Net $ 5,246,183 $ 1,561,653 $ (685,959 ) $ 6,121,877 </t>
  </si>
  <si>
    <t>Deferred Costs, Capitalized, Prepaid, and Other Assets Disclosure [Abstract]</t>
  </si>
  <si>
    <t xml:space="preserve">NOTE 7 – OTHER CURRENT ASSETS Other current assets
consisted of the following components:
April 30, 2019 October 31, 2018
Deposits $ 114,684 $ 21,007
Other receivables 138,377 141,294
Value added tax (VAT) receivable 26,787 57,123
Total Other Current Assets $ 279,848 $ 219,424 </t>
  </si>
  <si>
    <t>Estimates</t>
  </si>
  <si>
    <t>Accounting Policies [Abstract]</t>
  </si>
  <si>
    <t>NOTE 8 – ESTIMATES The preparation of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including unbilled and deferred revenues
and expenses during the reporting period. Actual results could differ from those estimates. Significant estimates include costs
and earnings in excess of billings, billings in excess of costs, estimated earnings, valuation of accounts receivable, valuation
of fixed assets, valuation of inventory, valuation of deferred tax assets (DTA’s) and the valuation
of goodwill.</t>
  </si>
  <si>
    <t>Contracts in Progress</t>
  </si>
  <si>
    <t>Revenue from Contract with Customer [Abstract]</t>
  </si>
  <si>
    <t>NOTE 9 – CONTRACTS IN PROGRESS Costs and estimated earnings
in excess of billings on uncompleted contracts represent accumulated project expenses and fees which have not been invoiced to
customers as of the date of the consolidated balance sheets. These amounts are stated on the consolidated balance sheets
as unbilled receivables of $3,782,785 and $3,013,116 as of April 30, 2019 and October 31, 2018, respectively. Our deferred revenue
of $763,106 and $651,820 as of April 30, 2019 and October 31, 2018, respectively, consists of billings in excess of costs, estimated
earnings and revenues received as part of our warranty obligations upon completing a sale – elaborated further in the
last paragraph of this note. Billings in excess of
costs and estimated earnings on uncompleted contracts represent project invoices billed to customers that have not been earned
as of the date of the consolidated balance sheets. These amounts are stated on the consolidated balance sheets
as a component of deferred revenue of $25,607 and $0 as of April 30, 2019 and October 31, 2018, respectively. Revenue received as
part of sales of products via our Products Segment includes a provision for warranty and Through Life Support (TLS). TLS
offers the customer extended post-sales technical support along with software and hardware assurances. These post-sales obligations
(warranty and TLS) are treated as deferred revenue and are amortized over the period when the contractual obligations subsist,
which for warranty is 12 months and TLS varies between 36 and 60 months depending on the package purchased by the customer. These
amounts are stated on the consolidated balance sheets as a component of deferred revenue of $737,499 and $651,820
as of April 30, 2019 and October 31, 2018, respectively.</t>
  </si>
  <si>
    <t>Concentrations</t>
  </si>
  <si>
    <t>Risks and Uncertainties [Abstract]</t>
  </si>
  <si>
    <t>NOTE10 - CONCENTRATIONS Significant Customers During the three months ended
April 30, 2019, the Company had a customer from whom it generated sales greater than 10% of net revenues. Revenue from this customer
was $1,460,260 or 22% of net revenues during the period. During the three months ended
April 30, 2018, the Company had two customers from whom it generated sales greater than 10% of net revenues. Revenues from these
customers were $1,325,531 or 38% of net revenues during the period. Total accounts receivable from these customers at April 30,
2018 were $998,606 or 47% of accounts receivable. During the six months ended
April 30, 2019, the Company had a customer from whom it generated sales greater than 10% of net revenues. Revenue from this customer
was $3,209,220 or 26% of net revenues during the period. During the six months ended
April 30, 2018, the Company had two customers from whom it generated sales greater than 10% of net revenues. Revenues from these
customers were $1,612,490 or 25% of net revenues during the period. Total accounts receivable from these customers at April 30,
2018 were $998,606 or 47% of accounts receivable.</t>
  </si>
  <si>
    <t>Loans and Notes Payable</t>
  </si>
  <si>
    <t>Debt Disclosure [Abstract]</t>
  </si>
  <si>
    <t xml:space="preserve">NOTE 11 – LOANS AND NOTES PAYABLE
April 30, 2019 October 31, 2018
Secured note payable to HSBC NA with interest payable on the 28th day of each month at 4.56% per annum. Our repayment obligation under this loan is $43,777 (comprising both principal and interest repayment). $ 1,293,976 $ 1,524,239
One of the subsidiaries had an unsecured working capital loan from the CEO of the Group. The note, which carried an interest rate of 4.5% was repaid in full in December, 2018. - 500,000
Total 1,293,976 2,024,239
Less: current portion (476,241 ) (964,695 )
Total Long Term Loans and Notes Payable $ 817,735 $ 1,059,544 </t>
  </si>
  <si>
    <t>Recent Accounting Pronouncements</t>
  </si>
  <si>
    <t>Accounting Changes and Error Corrections [Abstract]</t>
  </si>
  <si>
    <t>NOTE 12 – RECENT ACCOUNTING PRONOUNCEMENTS On February 24, 2016, the FASB issued
ASU No. 2016-02, Leases, requiring lessees to recognize a right-of-use asset and a lease liability on the balance sheet for all
leases with the exception of short-term leases. For lessees, leases will continue to be classified as either operating or finance
leases in the balance sheet. Lessor accounting is similar to the current model but updated to align with certain changes to the
lessee model. Lessors will continue to classify leases as operating, direct financing or sales-type leases.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We own substantially all of our
facilities and believe that the effect of adopting this standard will be immaterial. With the exception of the updated
standards discussed above, there have been no new accounting pronouncements not yet effective that have significance, or potential
significance, to our consolidated financial statements.</t>
  </si>
  <si>
    <t>Earnings Per Common Share</t>
  </si>
  <si>
    <t>NOTE 13 – EARNINGS PER COMMON SHARE
Three Months Three Months Six Months Six Months
Ended Ended Ended Ended
April 30, April 30, April 30, April 30,
Fiscal Period 2019 2018 2019 2018
Numerator:
Net Income (Loss) $ 1,973,494 $ (77,325 ) $ 3,212,507 $ (245,264 )
Denominator:
Basic weighted average common shares outstanding 10,671,443 10,353,876 10,665,970 9,754,033
Conversion of Series C Preferred Stock - - - -
Diluted outstanding shares 10,671,443 10,353,876 10,665,970 9,754,033
Earnings from continuing operations
Basic $ 0.18 $ (0.01 ) $ 0.30 $ (0.03 )
Diluted $ 0.18 $ (0.01 ) $ 0.30 $ (0.03 ) Common stock equivalents of 200,000 shares
were excluded from the April 30, 2018, computations as their effect would be anti-dilutive.</t>
  </si>
  <si>
    <t>Segment Analysis</t>
  </si>
  <si>
    <t>Segment Reporting [Abstract]</t>
  </si>
  <si>
    <t xml:space="preserve">NOTE 14 – SEGMENT ANALYSIS We are operating in two reportable
segments, which are managed separately based upon fundamental differences in their operations. Coda Octopus Martech and Coda Octopus
Colmek (together “Marine Engineering Business” or “Service Segments”) operate as contractors and Coda Octopus
Products operations are comprised primarily of product sales, rentals and associated services (“Marine Technology Business”
or “Products Segment”). Segment operating income is total
segment revenue reduced by operating expenses identifiable with the business segment. Corporate includes general corporate administrative
costs (“Overheads”). The Company evaluates performance
and allocates resources based upon operating income. The accounting policies of the reportable segments are the same as those described
in the summary of accounting policies in our Consolidated Financial Statements of October 31, 2018. There are inter-segment sales which
have been eliminated in our financial statements but are disclosed in the tables below for information purposes. The following table summarizes segment
asset and operating balances by reportable segment as of and for the three and six months ended April 30, 2019 and 2018, respectively. The Company’s reportable business
segments operate in four geographic locations:
● Americas
● Europe
● Australia/Asia
● Middle East/Africa Information concerning principal
geographic areas is presented below according to the area where the activity has taken place for the three and six months ended
April 30, 2019 and 2018 respectively:
Marine Technology Business (Products) Marine Engineering Business (Services) Overhead Total
Three Months Ended April 30, 2019
Revenues from External Customers $ 3,420,183 $ 3,363,089 $ - $ 6,783,272
Cost of Revenues 488,909 1,569,701 - 2,058,610
Gross Profit 2,931,274 1,793,388 - 4,724,662
Research &amp; Development 558,579 64,665 121,983 745,227
Selling, General &amp; Administrative 743,801 611,059 341,822 1,696,682
Total Operating Expenses 1,302,380 675,724 463,805 2,441,909
Income (Loss) from Operations 1,628,894 1,117,664 (463,805 ) 2,282,753
Other Income (Expense)
Other Income 26,228 - - 26,228
Interest Expense (3,392 ) (5,118 ) (15,837 ) (24,347 )
Total Other Income (Expense) 22,836 (5,118 ) (15,837 ) 1,881
Net Income (Loss) before Income Taxes 1,651,730 1,112,546 (479,642 ) 2,284,634
Income Tax Benefit (Expense)
Current Tax Benefit (Expense) 18,375 (9,939 ) (8,412 ) 24
Deferred Tax (Expense) (144,381 ) (117,529 ) (49,254 ) (311,164 )
Income (Expense) (126,006 ) (127,468 ) (57,666 ) (311,140 )
Net Income (Loss) $ 1,525,724 $ 985,078 $ (537,308 ) $ 1,973,494
Supplemental Disclosures
Total Assets $ 17,403,981 $ 12,980,885 $ 1,564,066 $ 31,948,932
Total Liabilities $ 1,357,163 $ 923,248 $ 1,528,494 $ 3,808,905
Revenues from Intercompany Sales - eliminated from sales above $ 361,604 $ 173,723 $ 675,000 $ 1,210,327
Depreciation and Amortization $ 134,516 $ 61,388 $ 3,790 $ 199,694
Purchases of Long-lived Assets $ 1,149,245 $ 31,334 $ - $ 1,180,579
Marine Technology Business (Products) Marine Engineering Business (Services) Overhead Total
Three Months Ended April 30, 2018
Revenues from External Customers $ 2,173,291 $ 1,353,105 $ - $ 3,526,396
Cost of Revenues 217,222 723,636 - 940,858
Gross Profit 1,956,069 629,469 - 2,585,538
Research &amp; Development 503,518 136,959 - 640,477
Selling, General &amp; Administrative 850,521 614,718 560,391 2,025,630
Total Operating Expenses 1,354,039 751,677 560,391 2,666,107
Income (Loss) from Operations 602,030 (122,208 ) (560,391 ) (80,569 )
Other Income (Expense)
Other Income 81,918 2,097 - 84,015
Interest Expense (2,385 ) (14,752 ) (63,604 ) (80,741 )
Total Other Income (Expense) 79,533 (12,655 ) (63,604 ) 3,274
Net Income (Loss) before income taxes 681,563 (134,863 ) (623,995 ) (77,295 )
Current Tax Benefit (Expense) (6,431 ) - 6,401 (30 )
Net Income (Loss) $ 675,132 $ (134,863 ) $ (617,594 ) $ (77,325 )
Supplemental Disclosures
Total Assets $ 12,655,196 $ 10,944,045 $ 342,932 $ 23,942,173
Total Liabilities $ 763,339 $ 1,435,771 $ 1,938,490 $ 4,137,600
Revenues from Intercompany Sales - eliminated from sales above $ 315,954 $ 132,837 $ 675,000 $ 1,123,791
Depreciation and Amortization $ 113,923 $ 72,499 $ 4,255 $ 190,677
Purchases of Long-lived Assets $ 52,112 $ 6,056 $ 24,785 $ 82,953
Marine Technology Business (Products) Marine Engineering Business (Services) Overhead Total
Six Months Ended April 31, 2019
Revenues from External Customers $ 6,249,719 $ 6,292,061 $ - $ 12,541,780
Cost of Revenues 1,206,215 3,077,831 - 4,284,046
Gross Profit 5,043,504 3,214,230 - 8,257,734
Research &amp; Development 1,030,004 97,214 189,335 1,316,553
Selling, General &amp; Administrative 1,498,461 1,205,105 612,391 3,315,957
Total Operating Expenses 2,528,465 1,302,319 801,726 4,632,510
Income (Loss) from Operations 2,515,039 1,911,911 (801,726 ) 3,625,224
Other Income (Expense)
Other Income 59,069 - - 59,069
Interest Expense (5,866 ) (9,699 ) (33,843 ) (49,408 )
Total Other Income (Expense) 53,203 (9,699 ) (33,843 ) 9,661
Net Income (Loss) before Income Taxes 2,568,242 1,902,212 (835,569 ) 3,634,885
Income Tax Benefit (Expense)
Current Tax Benefit 25,668 34,985 17,338 77,991
Deferred Tax Expense (151,305 ) (233,396 ) (115,668 ) (500,369 )
Income (expense) (125,637 ) (198,411 ) (98,330 ) (422,378 )
Net Income (Loss) $ 2,442,605 $ 1,703,801 $ (933,899 ) $ 3,212,507
Supplemental Disclosures
Total Assets $ 17,403,981 $ 12,980,885 $ 1,564,066 $ 31,948,932
Total Liabilities $ 1,357,163 $ 923,248 $ 1,528,494 $ 3,808,905
Revenues from Intercompany Sales - eliminated from sales above $ 908,467 $ 228,929 $ 1,350,000 $ 2,487,396
Depreciation and Amortization $ 259,124 $ 127,678 $ 7,610 $ 394,412
Purchases of Long-lived Assets $ 2,065,268 $ 34,446 $ - $ 2,099,714
Marine Technology Business (Products) Marine Engineering Business (Services) Overhead Total
Six Months Ended April 31, 2018
Revenues from External Customers $ 4,216,233 $ 2,360,720 $ - $ 6,576,953
Cost of Revenues 647,353 1,239,612 - 1,886,965
Gross Profit 3,568,880 1,121,108 - 4,689,988
Research &amp; Development 945,792 365,224 - 1,311,016
Selling, General &amp; Administrative 1,428,086 1,245,592 857,709 3,531,387
Total Operating Expenses 2,373,878 1,610,816 857,709 4,842,403
Income (Loss) from Operations 1,195,002 (489,708 ) (857,709 ) (152,415 )
Other Income (Expense)
Other Income 88,573 2,097 - 90,670
Interest Expense (6,804 ) (29,701 ) (146,984 ) (183,489 )
Total Other Income (Expense) 81,769 (27,604 ) (146,984 ) (92,819 )
Net Income (Loss) before income taxes 1,276,771 (517,312 ) (1,004,693 ) (245,234 )
Current Tax Benefit (Expense) (6,596 ) - 6,566 (30 )
Net Income $ 1,270,175 $ (517,312 ) $ (998,127 ) $ (245,264 )
Supplemental Disclosures
Total Assets $ 12,655,196 $ 10,944,045 $ 342,932 $ 23,942,173
Total Liabilities $ 760,320 $ 1,438,790 $ 1,938,490 $ 4,137,600
Revenues from Intercompany Sales - eliminated from sales above $ 471,218 $ 10,189 $ 675,000 $ 1,156,407
Depreciation and Amortization $ 236,650 $ 152,214 $ 7,192 $ 396,056
Purchases of Long-lived Assets $ 254,029 $ 49,961 $ 24,785 $ 328,775
For the Three Months Ended April 30, 2019
Marine Marine
Technology Engineering Grand
Business (Products) Business (Services) Total
Disaggregation of Total Net Sales
Americas
Equipment Sales $ 19,528 $ 54,536 $ 74,064
Equipment Rentals 171,544 - 171,544
Software Sales 7,250 - 7,250
Engineering Parts - 2,377,313 2,377,313
Services 736,612 563,518 1,300,130
Europe
Equipment Sales 446,896 13,302 460,198
Equipment Rentals 491,118 - 491,118
Software Sales 59,069 - 59,069
Engineering Parts - 354,421 354,421
Services 337,467 - 337,467
Australia/Asia
Equipment Sales 867,019 - 867,019
Equipment Rentals - - -
Software Sales 58,289 - 58,289
Services 115,666 - 115,666
Middle East &amp; Africa
Equipment Sales - - -
Equipment Rentals - - -
Software Sales 16,578 - 16,578
Services 93,147 - 93,147
Total Net Sales $ 3,420,183 $ 3,363,089 $ 6,783,272
For the Three Months Ended April 30, 2019
Marine Marine
Technology Engineering Grand
Business (Products) Business (Services) Total
Total Net Sales by Geographic Area
Americas $ 934,934 $ 2,995,366 $ 3,930,300
Europe 1,334,551 367,723 1,702,273
Australia/Asia 1,040,974 - 1,040,974
Middle East &amp; Africa 109,724 - 109,724
Total Net Sales $ 3,420,183 $ 3,363,089 $ 6,783,272
For the Three Months Ended April 30, 2019
Marine Marine
Technology Engineering Grand
Business (Products)
Business (Services) Total
Total Net Sales by Product Line
Equipment Sales $ 1,333,444 $ 67,838 $ 1,401,281
Equipment Rentals 662,662 - 662,662
Software Sales 141,185 - 141,185
Engineering Parts - 2,731,734 2,731,734
Services 1,282,892 563,518 1,846,410
Total Net Sales $ 3,420,183 $ 3,363,089 $ 6,783,272
For the Three Months Ended April 30, 2018
Marine Marine
Technology Engineering Grand
Business (Products)
Business (Services) Total
Disaggregation of Total Net Sales
Americas
Equipment Sales $ 559,929 $ - $ 559,929
Equipment Rentals 91,071 - 91,071
Software Sales 33,520 - 33,520
Engineering Parts - 879,735 879,735
Services 332,732 25,326 358,058
Europe
Equipment Sales 71,780 3,629 75,409
Equipment Rentals 283,703 - 283,703
Software Sales 58,231 - 58,231
Engineering Parts - 444,416 444,416
Services 149,221 - 149,221
Australia/Asia
Equipment Sales 125,469 - 125,469
Equipment Rentals 13,607 - 13,607
Software Sales 37,605 - 37,605
Services 23,730 - 23,730
Middle East &amp; Africa
Equipment Sales 302,923 - 302,923
Equipment Rentals 1,351 - 1,351
Software Sales 57,301 - 57,301
Services 31,118 - 31,118
Total Net Sales $ 2,173,291 $ 1,353,105 $ 3,526,396
For the Three Months Ended April 30, 2018
Marine Marine
Technology Engineering Grand
Business (Products)
Business (Services) Total
Total Net Sales by Geographic Area
Americas $ 1,017,252 $ 905,061 $ 1,922,313
Europe 562,935 448,045 1,010,980
Australia/Asia 200,411 - 200,411
Middle East &amp; Africa 392,693 - 392,693
Total Net Sales $ 2,173,291 $ 1,353,105 $ 3,526,396
For the Three Months Ended April 30, 2018
Marine Marine
Technology Engineering Grand
Business (Products)
Business (Services) Total
Total Net Sales by Product Line
Equipment Sales $ 1,060,101 $ 3,629 $ 1,063,730
Equipment Rentals 389,732 - 389,732
Software Sales 186,657 - 186,657
Engineering Parts - 1,324,151 1,324,151
Services 536,801 25,326 562,127
Total Net Sales $ 2,173,291 $ 1,353,105 $ 3,526,396
For the Six Months Ended April 30, 2019
Marine Marine
Technology Engineering Grand
Business (Products)
Business (Services) Total
Disaggregation of Total Net Sales
Americas
Equipment Sales $ 67,078 $ 57,545 $ 124,623
Equipment Rentals 225,027 - 225,027
Software Sales 7,250 - 7,250
Engineering Parts - 4,567,505 4,567,505
Services 820,139 879,670 1,699,809
Europe
Equipment Sales 770,605 110,979 881,584
Equipment Rentals 651,507 - 651,507
Software Sales 148,644 - 148,644
Engineering Parts - 676,363 676,363
Services 478,019 - 478,019
Australia/Asia
Equipment Sales 2,059,338 - 2,059,338
Equipment Rentals 257,918 - 257,918
Software Sales 201,878 - 201,878
Services 339,041 - 339,041
Middle East &amp; Africa
Equipment Sales 10,473 - 10,473
Equipment Rentals 36,130 - 36,130
Software Sales 37,565 - 37,565
Services 139,107 - 139,107
Total Net Sales $ 6,249,719 $ 6,292,061 $ 12,541,780
For the Six Months Ended April 30, 2019
Marine Marine
Technology Engineering Grand
Business (Products)
Business (Services) Total
Total Net Sales by Geographic Area
Americas $ 1,119,494 $ 5,504,719 $ 6,624,213
Europe 2,048,776 787,342 2,836,117
Australia/Asia 2,858,175 - 2,858,175
Middle East &amp; Africa 223,274 - 223,274
Total Net Sales $ 6,249,719 $ 6,292,061 $ 12,541,780
For the Six Months Ended April 30, 2019
Marine Marine
Technology Engineering Grand
Business (Products)
Business (Services) Total
Total Net Sales by Product Line
Equipment Sales $ 2,907,495 $ 168,524 $ 3,076,018
Equipment Rentals 1,170,582 - 1,170,582
Software Sales 395,336 - 395,336
Engineering Parts - 5,243,868 5,243,868
Services 1,776,306 879,670 2,655,976
Total Net Sales $ 6,249,719 $ 6,292,061 $ 12,541,780
For the Six Months Ended April 30, 2018
Marine Marine
Technology Engineering Grand
Business (Products)
Business (Services) Total
Disaggregation of Total Net Sales
Americas
Equipment Sales $ 594,457 $ - $ 594,457
Equipment Rentals 133,927 - 133,927
Software Sales 33,520 - 33,520
Engineering Parts - 1,369,067 1,369,067
Services 595,583 87,586 683,169
Europe
Equipment Sales 920,757 192,078 1,112,835
Equipment Rentals 328,291 - 328,291
Software Sales 147,401 - 147,401
Engineering Parts - 711,989 711,989
Services 288,132 - 288,132
Australia/Asia
Equipment Sales 415,234 - 415,234
Equipment Rentals 72,264 - 72,264
Software Sales 157,974 - 157,974
Services 85,545 - 85,545
Middle East &amp; Africa
Equipment Sales 321,516 - 321,516
Equipment Rentals 11,444 - 11,444
Software Sales 61,296 - 61,296
Services 48,892 - 48,892
Total Net Sales $ 4,216,233 $ 2,360,720 $ 6,576,953
For the Six Months Ended April 30, 2018
Marine Marine
Technology Engineering Grand
Business (Products)
Business (Services) Total
Total Net Sales by Geographic Area
Americas $ 1,357,487 $ 1,456,653 $ 2,814,140
Europe 1,684,581 904,067 2,588,648
Australia/Asia 731,017 - 731,017
Middle East &amp; Africa 443,148 - 443,148
Total Net Sales $ 4,216,233 $ 2,360,720 $ 6,576,953
For the Six Months Ended April 30, 2018
Marine Marine
Technology Engineering Grand
Business (Products)
Business (Services) Total
Total Net Sales by Product Line
Equipment Sales $ 2,251,964 $ 192,078 $ 2,444,042
Equipment Rentals 545,926 - 545,926
Software Sales 400,191 - 400,191
Engineering Parts - 2,081,056 2,081,056
Services 1,018,152 87,586 1,105,738
Total Net Sales $ 4,216,233 $ 2,360,720 $ 6,576,953 </t>
  </si>
  <si>
    <t>Income Taxes</t>
  </si>
  <si>
    <t>Income Tax Disclosure [Abstract]</t>
  </si>
  <si>
    <t>NOTE 15 – INCOME TAXES The Company files federal income
tax returns in the U.S. and state income tax returns in the applicable states on a consolidated basis. The Company’s subsidiaries
also file in the appropriate foreign jurisdictions as applicable, most notably the United Kingdom. The Company is required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re are no material tax positions included in the accompanying unaudited consolidated financial
statements at April 30, 2019 and the audited consolidated financial statements at October 31, 2018 for which the ultimate deductibility
is highly certain but for which there is uncertainty about the timing of such deductibility. The Company uses an asset and liability
approach to financial accounting and reporting for income taxes. The difference between the financial statement and tax bases of
assets and liabilities is determined annually. Deferred income tax assets and liabilities are computed for those differences that
have future tax consequences using the currently enacted tax laws and rates that apply to the periods in which they are expected
to affect taxable income. Valuation allowances are established, if necessary, to reduce the deferred tax asset to the amount that
will more likely than not be realized. Income tax expense is the current income tax payable or refundable for the period plus or
minus the net change in the deferred tax assets and liabilities. We have federal tax NOL carryforwards
of $8,353,186 as of October 31, 2018 which will expire at various dates in the next 20 years. Such NOL carryforwards expire as
follows:
2028 $ 2,707,158
2029 5,646,028
Total $ 8,353,186 We believe that it is more likely
than not that the benefit from certain federal NOL carryforwards will be realized. The federal NOL carryforwards in the income
tax returns filed included unrecognized tax benefits taken in prior years. The NOLs for which a deferred tax asset is recognized
for financial statement purposes in accordance with ASC 740 are presented net of these unrecognized tax benefits. Further, a portion
of the carryforwards may expire before being applied to reduce future income tax liabilities. The deferred tax asset related to
the U.S. tax carry-forward is $1,253,799 and was $1,754,169 as April 30, 2019 and October 31, 2018, respectively. For the six months
ended April 30, 2019 the Company had an Alternative Minimum Tax refund of $77,967 and for the year ended October 31, 2018 had an
Alternative Minimum Tax of $7,840. Components of deferred tax assets
as of April 30, 2019 and October 31, 2018 are as follows:
April 30, 2019 October 31, 2018
Net operating loss carry-forward benefit $ 1,253,799 $ 1,754,169
Net deferred tax asset $ 1,253,799 $ 1,754,169 The Company did not incur any regular
income tax but did incur an Alternative Minimum Tax expense in the US for the year ended October 31, 2018. For financial purposes
in its U.S. entities and other foreign entities not included above, as we have been able to use net operating loss carry-forwards
and other timing differences during the current and prior year to offset any tax liabilities in the various tax jurisdictions.
The use of these income tax benefits in the prior year have been adjusted for and offset by a valuation allowance as noted above. The Company’s income tax returns
are subject to audit by taxing authorities for the years beginning November 1, 2015.</t>
  </si>
  <si>
    <t>Subsequent Events</t>
  </si>
  <si>
    <t>Subsequent Events [Abstract]</t>
  </si>
  <si>
    <t>NOTE 16 – SUBSEQUENT EVENTS Disgorgement
Proceeds During March 2019, the Company
became aware of possible short swing profits generated from the sale of common stock by a beneficial owner pursuant to Section
16(b) of the Securities Exchange Act of 1934, as amended. Following discussions with the stockholder for the purpose of
recovering such profits, on May 17, 2019, the Company received a payment of $166,514 representing the entire amount of short swing
profits. The Company will recognize these proceeds in its next quarterly report as a capital contribution from stockholders
and will reflect a corresponding increase to additional paid-in capital.</t>
  </si>
  <si>
    <t>Inventory (Tables)</t>
  </si>
  <si>
    <t>Components of Inventory</t>
  </si>
  <si>
    <t xml:space="preserve">Inventory is stated at the
lower of cost (weighted average method) or market. Inventory consisted of the following components:
April 30, 2019 October 31, 2018
Raw materials and parts $ 3,168,020 $ 2,887,505
Work in progress 603,701 472,204
Finished goods 393,368 463,534
Total Inventory $ 4,165,089 $ 3,823,243 </t>
  </si>
  <si>
    <t>Fixed Assets (Tables)</t>
  </si>
  <si>
    <t>Schedule of Fixed Assets</t>
  </si>
  <si>
    <t xml:space="preserve">Fixed assets consists of the following
components:
October 31, October 31, 2018
2017 Acquisitions Disposals Balance
Buildings $ 4,082,346 $ - (85,486 ) $ 3,996,860
Land 200,000 - - 200,000
Office machinery and equipment 2,064,449 853,796 (42,802 ) 2,875,443
Furniture, fixtures and improvements 1,165,897 38,344 (95,016 ) 1,109,225
Totals 7,512,692 892,140 (223,304 ) 8,181,528
Less: accumulated depreciation (2,299,411 ) (758,408 ) 122,474 (2,935,345 )
Property and Equipment - Net $ 5,213,281 $ 133,732 $ (100,830 ) $ 5,246,183
October 31, April 30, 2019
2018 Acquisitions Disposals Balance
Buildings $ 3,996,860 $ 1,463,535 (730,000 ) $ 4,730,395
Land 200,000 - - 200,000
Office machinery and equipment 2,875,443 509,706 (33,278 ) 3,351,871
Furniture, fixtures and improvements 1,109,225 55,862 - 1,165,087
Totals 8,181,528 2,029,103 (763,278 ) 9,447,353
Less: accumulated depreciation (2,935,345 ) (467,450 ) 77,319 (3,325,476 )
Property and Equipment - Net $ 5,246,183 $ 1,561,653 $ (685,959 ) $ 6,121,877 </t>
  </si>
  <si>
    <t>Other Current Assets (Tables)</t>
  </si>
  <si>
    <t>Summary of Other Current Assets</t>
  </si>
  <si>
    <t xml:space="preserve">Other current assets
consisted of the following components:
April 30, 2019 October 31, 2018
Deposits $ 114,684 $ 21,007
Other receivables 138,377 141,294
Value added tax (VAT) receivable 26,787 57,123
Total Other Current Assets $ 279,848 $ 219,424 </t>
  </si>
  <si>
    <t>Loans and Notes Payable (Tables)</t>
  </si>
  <si>
    <t>Schedule of Loans and Notes Payable</t>
  </si>
  <si>
    <t xml:space="preserve">April 30, 2019 October 31, 2018
Secured note payable to HSBC NA with interest payable on the 28th day of each month at 4.56% per annum. Our repayment obligation under this loan is $43,777 (comprising both principal and interest repayment). $ 1,293,976 $ 1,524,239
One of the subsidiaries had an unsecured working capital loan from the CEO of the Group. The note, which carried an interest rate of 4.5% was repaid in full in December, 2018. - 500,000
Total 1,293,976 2,024,239
Less: current portion (476,241 ) (964,695 )
Total Long Term Loans and Notes Payable $ 817,735 $ 1,059,544 </t>
  </si>
  <si>
    <t>Earnings Per Common Share (Tables)</t>
  </si>
  <si>
    <t>Schedule of Earnings Per Share Basic and Diluted</t>
  </si>
  <si>
    <t>Three Months Three Months Six Months Six Months
Ended Ended Ended Ended
April 30, April 30, April 30, April 30,
Fiscal Period 2019 2018 2019 2018
Numerator:
Net Income (Loss) $ 1,973,494 $ (77,325 ) $ 3,212,507 $ (245,264 )
Denominator:
Basic weighted average common shares outstanding 10,671,443 10,353,876 10,665,970 9,754,033
Conversion of Series C Preferred Stock - - - -
Diluted outstanding shares 10,671,443 10,353,876 10,665,970 9,754,033
Earnings from continuing operations
Basic $ 0.18 $ (0.01 ) $ 0.30 $ (0.03 )
Diluted $ 0.18 $ (0.01 ) $ 0.30 $ (0.03 )</t>
  </si>
  <si>
    <t>Segment Analysis (Tables)</t>
  </si>
  <si>
    <t>Schedule of Segment Reporting Information</t>
  </si>
  <si>
    <t xml:space="preserve">Information concerning principal
geographic areas is presented below according to the area where the activity has taken place for the three and six months ended
April 30, 2019 and 2018 respectively:
Marine Technology Business (Products) Marine Engineering Business (Services) Overhead Total
Three Months Ended April 30, 2019
Revenues from External Customers $ 3,420,183 $ 3,363,089 $ - $ 6,783,272
Cost of Revenues 488,909 1,569,701 - 2,058,610
Gross Profit 2,931,274 1,793,388 - 4,724,662
Research &amp; Development 558,579 64,665 121,983 745,227
Selling, General &amp; Administrative 743,801 611,059 341,822 1,696,682
Total Operating Expenses 1,302,380 675,724 463,805 2,441,909
Income (Loss) from Operations 1,628,894 1,117,664 (463,805 ) 2,282,753
Other Income (Expense)
Other Income 26,228 - - 26,228
Interest Expense (3,392 ) (5,118 ) (15,837 ) (24,347 )
Total Other Income (Expense) 22,836 (5,118 ) (15,837 ) 1,881
Net Income (Loss) before Income Taxes 1,651,730 1,112,546 (479,642 ) 2,284,634
Income Tax Benefit (Expense)
Current Tax Benefit (Expense) 18,375 (9,939 ) (8,412 ) 24
Deferred Tax (Expense) (144,381 ) (117,529 ) (49,254 ) (311,164 )
Income (Expense) (126,006 ) (127,468 ) (57,666 ) (311,140 )
Net Income (Loss) $ 1,525,724 $ 985,078 $ (537,308 ) $ 1,973,494
Supplemental Disclosures
Total Assets $ 17,403,981 $ 12,980,885 $ 1,564,066 $ 31,948,932
Total Liabilities $ 1,357,163 $ 923,248 $ 1,528,494 $ 3,808,905
Revenues from Intercompany Sales - eliminated from sales above $ 361,604 $ 173,723 $ 675,000 $ 1,210,327
Depreciation and Amortization $ 134,516 $ 61,388 $ 3,790 $ 199,694
Purchases of Long-lived Assets $ 1,149,245 $ 31,334 $ - $ 1,180,579
Marine Technology Business (Products) Marine Engineering Business (Services) Overhead Total
Three Months Ended April 30, 2018
Revenues from External Customers $ 2,173,291 $ 1,353,105 $ - $ 3,526,396
Cost of Revenues 217,222 723,636 - 940,858
Gross Profit 1,956,069 629,469 - 2,585,538
Research &amp; Development 503,518 136,959 - 640,477
Selling, General &amp; Administrative 850,521 614,718 560,391 2,025,630
Total Operating Expenses 1,354,039 751,677 560,391 2,666,107
Income (Loss) from Operations 602,030 (122,208 ) (560,391 ) (80,569 )
Other Income (Expense)
Other Income 81,918 2,097 - 84,015
Interest Expense (2,385 ) (14,752 ) (63,604 ) (80,741 )
Total Other Income (Expense) 79,533 (12,655 ) (63,604 ) 3,274
Net Income (Loss) before income taxes 681,563 (134,863 ) (623,995 ) (77,295 )
Current Tax Benefit (Expense) (6,431 ) - 6,401 (30 )
Net Income (Loss) $ 675,132 $ (134,863 ) $ (617,594 ) $ (77,325 )
Supplemental Disclosures
Total Assets $ 12,655,196 $ 10,944,045 $ 342,932 $ 23,942,173
Total Liabilities $ 763,339 $ 1,435,771 $ 1,938,490 $ 4,137,600
Revenues from Intercompany Sales - eliminated from sales above $ 315,954 $ 132,837 $ 675,000 $ 1,123,791
Depreciation and Amortization $ 113,923 $ 72,499 $ 4,255 $ 190,677
Purchases of Long-lived Assets $ 52,112 $ 6,056 $ 24,785 $ 82,953
Marine Technology Business (Products) Marine Engineering Business (Services) Overhead Total
Six Months Ended April 31, 2019
Revenues from External Customers $ 6,249,719 $ 6,292,061 $ - $ 12,541,780
Cost of Revenues 1,206,215 3,077,831 - 4,284,046
Gross Profit 5,043,504 3,214,230 - 8,257,734
Research &amp; Development 1,030,004 97,214 189,335 1,316,553
Selling, General &amp; Administrative 1,498,461 1,205,105 612,391 3,315,957
Total Operating Expenses 2,528,465 1,302,319 801,726 4,632,510
Income (Loss) from Operations 2,515,039 1,911,911 (801,726 ) 3,625,224
Other Income (Expense)
Other Income 59,069 - - 59,069
Interest Expense (5,866 ) (9,699 ) (33,843 ) (49,408 )
Total Other Income (Expense) 53,203 (9,699 ) (33,843 ) 9,661
Net Income (Loss) before Income Taxes 2,568,242 1,902,212 (835,569 ) 3,634,885
Income Tax Benefit (Expense)
Current Tax Benefit 25,668 34,985 17,338 77,991
Deferred Tax Expense (151,305 ) (233,396 ) (115,668 ) (500,369 )
Income (expense) (125,637 ) (198,411 ) (98,330 ) (422,378 )
Net Income (Loss) $ 2,442,605 $ 1,703,801 $ (933,899 ) $ 3,212,507
Supplemental Disclosures
Total Assets $ 17,403,981 $ 12,980,885 $ 1,564,066 $ 31,948,932
Total Liabilities $ 1,357,163 $ 923,248 $ 1,528,494 $ 3,808,905
Revenues from Intercompany Sales - eliminated from sales above $ 908,467 $ 228,929 $ 1,350,000 $ 2,487,396
Depreciation and Amortization $ 259,124 $ 127,678 $ 7,610 $ 394,412
Purchases of Long-lived Assets $ 2,065,268 $ 34,446 $ - $ 2,099,714
Marine Technology Business (Products) Marine Engineering Business (Services) Overhead Total
Six Months Ended April 31, 2018
Revenues from External Customers $ 4,216,233 $ 2,360,720 $ - $ 6,576,953
Cost of Revenues 647,353 1,239,612 - 1,886,965
Gross Profit 3,568,880 1,121,108 - 4,689,988
Research &amp; Development 945,792 365,224 - 1,311,016
Selling, General &amp; Administrative 1,428,086 1,245,592 857,709 3,531,387
Total Operating Expenses 2,373,878 1,610,816 857,709 4,842,403
Income (Loss) from Operations 1,195,002 (489,708 ) (857,709 ) (152,415 )
Other Income (Expense)
Other Income 88,573 2,097 - 90,670
Interest Expense (6,804 ) (29,701 ) (146,984 ) (183,489 )
Total Other Income (Expense) 81,769 (27,604 ) (146,984 ) (92,819 )
Net Income (Loss) before income taxes 1,276,771 (517,312 ) (1,004,693 ) (245,234 )
Current Tax Benefit (Expense) (6,596 ) - 6,566 (30 )
Net Income $ 1,270,175 $ (517,312 ) $ (998,127 ) $ (245,264 )
Supplemental Disclosures
Total Assets $ 12,655,196 $ 10,944,045 $ 342,932 $ 23,942,173
Total Liabilities $ 760,320 $ 1,438,790 $ 1,938,490 $ 4,137,600
Revenues from Intercompany Sales - eliminated from sales above $ 471,218 $ 10,189 $ 675,000 $ 1,156,407
Depreciation and Amortization $ 236,650 $ 152,214 $ 7,192 $ 396,056
Purchases of Long-lived Assets $ 254,029 $ 49,961 $ 24,785 $ 328,775 </t>
  </si>
  <si>
    <t>Schedule of Disaggregate of Revenue from Contracts for Sale with Customers by Geographic Location</t>
  </si>
  <si>
    <t xml:space="preserve">For the Three Months Ended April 30, 2019
Marine Marine
Technology Engineering Grand
Business (Products) Business (Services) Total
Disaggregation of Total Net Sales
Americas
Equipment Sales $ 19,528 $ 54,536 $ 74,064
Equipment Rentals 171,544 - 171,544
Software Sales 7,250 - 7,250
Engineering Parts - 2,377,313 2,377,313
Services 736,612 563,518 1,300,130
Europe
Equipment Sales 446,896 13,302 460,198
Equipment Rentals 491,118 - 491,118
Software Sales 59,069 - 59,069
Engineering Parts - 354,421 354,421
Services 337,467 - 337,467
Australia/Asia
Equipment Sales 867,019 - 867,019
Equipment Rentals - - -
Software Sales 58,289 - 58,289
Services 115,666 - 115,666
Middle East &amp; Africa
Equipment Sales - - -
Equipment Rentals - - -
Software Sales 16,578 - 16,578
Services 93,147 - 93,147
Total Net Sales $ 3,420,183 $ 3,363,089 $ 6,783,272
For the Three Months Ended April 30, 2019
Marine Marine
Technology Engineering Grand
Business (Products) Business (Services) Total
Total Net Sales by Geographic Area
Americas $ 934,934 $ 2,995,366 $ 3,930,300
Europe 1,334,551 367,723 1,702,273
Australia/Asia 1,040,974 - 1,040,974
Middle East &amp; Africa 109,724 - 109,724
Total Net Sales $ 3,420,183 $ 3,363,089 $ 6,783,272
For the Three Months Ended April 30, 2019
Marine Marine
Technology Engineering Grand
Business (Products)
Business (Services) Total
Total Net Sales by Product Line
Equipment Sales $ 1,333,444 $ 67,838 $ 1,401,281
Equipment Rentals 662,662 - 662,662
Software Sales 141,185 - 141,185
Engineering Parts - 2,731,734 2,731,734
Services 1,282,892 563,518 1,846,410
Total Net Sales $ 3,420,183 $ 3,363,089 $ 6,783,272
For the Three Months Ended April 30, 2018
Marine Marine
Technology Engineering Grand
Business (Products)
Business (Services) Total
Disaggregation of Total Net Sales
Americas
Equipment Sales $ 559,929 $ - $ 559,929
Equipment Rentals 91,071 - 91,071
Software Sales 33,520 - 33,520
Engineering Parts - 879,735 879,735
Services 332,732 25,326 358,058
Europe
Equipment Sales 71,780 3,629 75,409
Equipment Rentals 283,703 - 283,703
Software Sales 58,231 - 58,231
Engineering Parts - 444,416 444,416
Services 149,221 - 149,221
Australia/Asia
Equipment Sales 125,469 - 125,469
Equipment Rentals 13,607 - 13,607
Software Sales 37,605 - 37,605
Services 23,730 - 23,730
Middle East &amp; Africa
Equipment Sales 302,923 - 302,923
Equipment Rentals 1,351 - 1,351
Software Sales 57,301 - 57,301
Services 31,118 - 31,118
Total Net Sales $ 2,173,291 $ 1,353,105 $ 3,526,396
For the Three Months Ended April 30, 2018
Marine Marine
Technology Engineering Grand
Business (Products)
Business (Services) Total
Total Net Sales by Geographic Area
Americas $ 1,017,252 $ 905,061 $ 1,922,313
Europe 562,935 448,045 1,010,980
Australia/Asia 200,411 - 200,411
Middle East &amp; Africa 392,693 - 392,693
Total Net Sales $ 2,173,291 $ 1,353,105 $ 3,526,396
For the Three Months Ended April 30, 2018
Marine Marine
Technology Engineering Grand
Business (Products)
Business (Services) Total
Total Net Sales by Product Line
Equipment Sales $ 1,060,101 $ 3,629 $ 1,063,730
Equipment Rentals 389,732 - 389,732
Software Sales 186,657 - 186,657
Engineering Parts - 1,324,151 1,324,151
Services 536,801 25,326 562,127
Total Net Sales $ 2,173,291 $ 1,353,105 $ 3,526,396
For the Six Months Ended April 30, 2019
Marine Marine
Technology Engineering Grand
Business (Products)
Business (Services) Total
Disaggregation of Total Net Sales
Americas
Equipment Sales $ 67,078 $ 57,545 $ 124,623
Equipment Rentals 225,027 - 225,027
Software Sales 7,250 - 7,250
Engineering Parts - 4,567,505 4,567,505
Services 820,139 879,670 1,699,809
Europe
Equipment Sales 770,605 110,979 881,584
Equipment Rentals 651,507 - 651,507
Software Sales 148,644 - 148,644
Engineering Parts - 676,363 676,363
Services 478,019 - 478,019
Australia/Asia
Equipment Sales 2,059,338 - 2,059,338
Equipment Rentals 257,918 - 257,918
Software Sales 201,878 - 201,878
Services 339,041 - 339,041
Middle East &amp; Africa
Equipment Sales 10,473 - 10,473
Equipment Rentals 36,130 - 36,130
Software Sales 37,565 - 37,565
Services 139,107 - 139,107
Total Net Sales $ 6,249,719 $ 6,292,061 $ 12,541,780
For the Six Months Ended April 30, 2019
Marine Marine
Technology Engineering Grand
Business (Products)
Business (Services) Total
Total Net Sales by Geographic Area
Americas $ 1,119,494 $ 5,504,719 $ 6,624,213
Europe 2,048,776 787,342 2,836,117
Australia/Asia 2,858,175 - 2,858,175
Middle East &amp; Africa 223,274 - 223,274
Total Net Sales $ 6,249,719 $ 6,292,061 $ 12,541,780
For the Six Months Ended April 30, 2019
Marine Marine
Technology Engineering Grand
Business (Products)
Business (Services) Total
Total Net Sales by Product Line
Equipment Sales $ 2,907,495 $ 168,524 $ 3,076,018
Equipment Rentals 1,170,582 - 1,170,582
Software Sales 395,336 - 395,336
Engineering Parts - 5,243,868 5,243,868
Services 1,776,306 879,670 2,655,976
Total Net Sales $ 6,249,719 $ 6,292,061 $ 12,541,780
For the Six Months Ended April 30, 2018
Marine Marine
Technology Engineering Grand
Business (Products)
Business (Services) Total
Disaggregation of Total Net Sales
Americas
Equipment Sales $ 594,457 $ - $ 594,457
Equipment Rentals 133,927 - 133,927
Software Sales 33,520 - 33,520
Engineering Parts - 1,369,067 1,369,067
Services 595,583 87,586 683,169
Europe
Equipment Sales 920,757 192,078 1,112,835
Equipment Rentals 328,291 - 328,291
Software Sales 147,401 - 147,401
Engineering Parts - 711,989 711,989
Services 288,132 - 288,132
Australia/Asia
Equipment Sales 415,234 - 415,234
Equipment Rentals 72,264 - 72,264
Software Sales 157,974 - 157,974
Services 85,545 - 85,545
Middle East &amp; Africa
Equipment Sales 321,516 - 321,516
Equipment Rentals 11,444 - 11,444
Software Sales 61,296 - 61,296
Services 48,892 - 48,892
Total Net Sales $ 4,216,233 $ 2,360,720 $ 6,576,953
For the Six Months Ended April 30, 2018
Marine Marine
Technology Engineering Grand
Business (Products)
Business (Services) Total
Total Net Sales by Geographic Area
Americas $ 1,357,487 $ 1,456,653 $ 2,814,140
Europe 1,684,581 904,067 2,588,648
Australia/Asia 731,017 - 731,017
Middle East &amp; Africa 443,148 - 443,148
Total Net Sales $ 4,216,233 $ 2,360,720 $ 6,576,953
For the Six Months Ended April 30, 2018
Marine Marine
Technology Engineering Grand
Business (Products)
Business (Services) Total
Total Net Sales by Product Line
Equipment Sales $ 2,251,964 $ 192,078 $ 2,444,042
Equipment Rentals 545,926 - 545,926
Software Sales 400,191 - 400,191
Engineering Parts - 2,081,056 2,081,056
Services 1,018,152 87,586 1,105,738
Total Net Sales $ 4,216,233 $ 2,360,720 $ 6,576,953 </t>
  </si>
  <si>
    <t>Income Taxes (Tables)</t>
  </si>
  <si>
    <t>Schedule of Net Operating Loss Carryforwards</t>
  </si>
  <si>
    <t xml:space="preserve">Such NOL carryforwards expire
as follows:
2028 $ 2,707,158
2029 5,646,028
Total $ 8,353,186 </t>
  </si>
  <si>
    <t>Schedule of Components of Deferred Tax Assets</t>
  </si>
  <si>
    <t xml:space="preserve">Components of deferred tax assets
as of April 30, 2019 and October 31, 2018 are as follows:
April 30, 2019 October 31, 2018
Net operating loss carry-forward benefit $ 1,253,799 $ 1,754,169
Net deferred tax asset $ 1,253,799 $ 1,754,169 </t>
  </si>
  <si>
    <t>Inventory - Components of Inventory (Details) - USD ($)</t>
  </si>
  <si>
    <t>Inventory, Net [Abstract]</t>
  </si>
  <si>
    <t>Raw materials and parts</t>
  </si>
  <si>
    <t>Work in progress</t>
  </si>
  <si>
    <t>Finished goods</t>
  </si>
  <si>
    <t>Total Inventory</t>
  </si>
  <si>
    <t>Fixed Assets -  Schedule of Fixed Assets (Details) - USD ($)</t>
  </si>
  <si>
    <t>Oct. 31, 2017</t>
  </si>
  <si>
    <t>Property and Equipment - Totals</t>
  </si>
  <si>
    <t>Less: accumulated depreciation</t>
  </si>
  <si>
    <t>Property and Equipment - Net</t>
  </si>
  <si>
    <t>Acquisitions [Member]</t>
  </si>
  <si>
    <t>Disposals [Member]</t>
  </si>
  <si>
    <t>Building [Member]</t>
  </si>
  <si>
    <t>Building [Member] | Acquisitions [Member]</t>
  </si>
  <si>
    <t>Building [Member] | Disposals [Member]</t>
  </si>
  <si>
    <t>Land [Member]</t>
  </si>
  <si>
    <t>Land [Member] | Acquisitions [Member]</t>
  </si>
  <si>
    <t>Land [Member] | Disposals [Member]</t>
  </si>
  <si>
    <t>Office Machinery and Equipment [Member]</t>
  </si>
  <si>
    <t>Office Machinery and Equipment [Member] | Acquisitions [Member]</t>
  </si>
  <si>
    <t>Office Machinery and Equipment [Member] | Disposals [Member]</t>
  </si>
  <si>
    <t>Furniture, Fixtures and Improvements [Member]</t>
  </si>
  <si>
    <t>Furniture, Fixtures and Improvements [Member] | Acquisitions [Member]</t>
  </si>
  <si>
    <t>Furniture, Fixtures and Improvements [Member] | Disposals [Member]</t>
  </si>
  <si>
    <t>Other Current Assets - Summary of Other Current Assets (Details) - USD ($)</t>
  </si>
  <si>
    <t>Deposits</t>
  </si>
  <si>
    <t>Other receivables</t>
  </si>
  <si>
    <t>Value added tax (VAT) receivable</t>
  </si>
  <si>
    <t>Total Other Current Assets</t>
  </si>
  <si>
    <t>Contracts in Progress (Details Narrative) - USD ($)</t>
  </si>
  <si>
    <t>Billings in excess component of deferred revenue</t>
  </si>
  <si>
    <t>Product warrant description</t>
  </si>
  <si>
    <t>Revenue received as part of sales of equipment includes a provision for warranty and is treated as deferred revenue, along with extended warranty sales, and Through Life Support product which offers the customer extended support, software and hardware assurances   with these amounts amortized over 12 months, our stated warranty period, from the date of sale and 36 or 60 months for Through Life Support depending on the package purchased by the customer.</t>
  </si>
  <si>
    <t>Component of deferred revenue</t>
  </si>
  <si>
    <t>Concentrations (Details Narrative)</t>
  </si>
  <si>
    <t>Apr. 30, 2019USD ($)</t>
  </si>
  <si>
    <t>Apr. 30, 2018USD ($)</t>
  </si>
  <si>
    <t>Apr. 30, 2018USD ($)Customer</t>
  </si>
  <si>
    <t>Oct. 31, 2018USD ($)</t>
  </si>
  <si>
    <t>Percentage of sales from customers</t>
  </si>
  <si>
    <t>10.00%</t>
  </si>
  <si>
    <t>Accounts receivable from customer</t>
  </si>
  <si>
    <t>Two Customers [Member]</t>
  </si>
  <si>
    <t>Number of customers | Customer</t>
  </si>
  <si>
    <t>One Customer [Member]</t>
  </si>
  <si>
    <t>Revenue [Member] | Customer Concentration Risk [Member]</t>
  </si>
  <si>
    <t>22.00%</t>
  </si>
  <si>
    <t>Total net sales</t>
  </si>
  <si>
    <t>Revenue [Member] | Customer Concentration Risk [Member] | Two Customers [Member]</t>
  </si>
  <si>
    <t>38.00%</t>
  </si>
  <si>
    <t>25.00%</t>
  </si>
  <si>
    <t>Revenue [Member] | Customer Concentration Risk [Member] | One Customer [Member]</t>
  </si>
  <si>
    <t>26.00%</t>
  </si>
  <si>
    <t>Accounts Receivable [Member] | Customer Concentration Risk [Member] | Two Customers [Member]</t>
  </si>
  <si>
    <t>47.00%</t>
  </si>
  <si>
    <t>Loans and Notes Payable - Schedule of Loans and Notes Payable (Details) - USD ($)</t>
  </si>
  <si>
    <t>Less: current portion</t>
  </si>
  <si>
    <t>Total Long Term Loans and Notes Payable</t>
  </si>
  <si>
    <t>Secured Debt [Member]</t>
  </si>
  <si>
    <t>Unsecured Debt [Member]</t>
  </si>
  <si>
    <t>Loans and Notes Payable - Schedule of Loans and Notes Payable (Details) (Parenthetical) - USD ($)</t>
  </si>
  <si>
    <t>12 Months Ended</t>
  </si>
  <si>
    <t>Loan, annual interest rate</t>
  </si>
  <si>
    <t>4.56%</t>
  </si>
  <si>
    <t>Loan interest payment, description</t>
  </si>
  <si>
    <t>Secured note payable to HSBC NA with interest payable on the 28th day of each month at 4.56% per annum.</t>
  </si>
  <si>
    <t>Principal and interest payment</t>
  </si>
  <si>
    <t>Debt, interest rate</t>
  </si>
  <si>
    <t>4.50%</t>
  </si>
  <si>
    <t>Secured debenture, maturity date</t>
  </si>
  <si>
    <t>Dec. 31,
		2018</t>
  </si>
  <si>
    <t>Earning Per Common Share (Details Narrative)</t>
  </si>
  <si>
    <t>Apr. 30, 2019shares</t>
  </si>
  <si>
    <t>Common stock equivalents, excluded from computation as the effect would be anti-dilutive</t>
  </si>
  <si>
    <t>Earnings Per Common Share - Schedule of Earnings Per Share Basic and Diluted (Details) - USD ($)</t>
  </si>
  <si>
    <t>Jan. 31, 2019</t>
  </si>
  <si>
    <t>Jan. 31, 2018</t>
  </si>
  <si>
    <t>Basic weighted average common shares outstanding</t>
  </si>
  <si>
    <t>Conversion of Series C Preferred Stock</t>
  </si>
  <si>
    <t>Diluted outstanding shares</t>
  </si>
  <si>
    <t>Earnings from continuing operations, Basic</t>
  </si>
  <si>
    <t>Earnings from continuing operations, Diluted</t>
  </si>
  <si>
    <t>Segment Analysis (Details Narrative)</t>
  </si>
  <si>
    <t>Apr. 30, 2019Integer</t>
  </si>
  <si>
    <t>Number of reportable segments</t>
  </si>
  <si>
    <t>Segment Analysis - Schedule of Segment Reporting Information (Details) - USD ($)</t>
  </si>
  <si>
    <t>Revenues from External Customers</t>
  </si>
  <si>
    <t>Income (Loss) from Operations</t>
  </si>
  <si>
    <t>Net Income (Loss) before Income Taxes</t>
  </si>
  <si>
    <t>Income (Expense)</t>
  </si>
  <si>
    <t>Revenues from Intercompany Sales - eliminated from sales above</t>
  </si>
  <si>
    <t>Depreciation and Amortization</t>
  </si>
  <si>
    <t>Purchases of Long-lived Assets</t>
  </si>
  <si>
    <t>Marine Technology Business (Products) [Member]</t>
  </si>
  <si>
    <t>Marine Engineering Business (Services) [Member]</t>
  </si>
  <si>
    <t>Overhead [Member]</t>
  </si>
  <si>
    <t>Segment Analysis - Schedule of Disaggregate of Revenue from Contracts for Sale with Customers by Geographic Location (Details) - USD ($)</t>
  </si>
  <si>
    <t>Total Net Sales</t>
  </si>
  <si>
    <t>Equipment Sales [Member]</t>
  </si>
  <si>
    <t>Equipment Rentals [Member]</t>
  </si>
  <si>
    <t>Software Sales [Member]</t>
  </si>
  <si>
    <t>Engineering Parts [Member]</t>
  </si>
  <si>
    <t>Services [Member]</t>
  </si>
  <si>
    <t>Americas [Member]</t>
  </si>
  <si>
    <t>Americas [Member] | Equipment Sales [Member]</t>
  </si>
  <si>
    <t>Americas [Member] | Equipment Rentals [Member]</t>
  </si>
  <si>
    <t>Americas [Member] | Software Sales [Member]</t>
  </si>
  <si>
    <t>Americas [Member] | Engineering Parts [Member]</t>
  </si>
  <si>
    <t>Americas [Member] | Services [Member]</t>
  </si>
  <si>
    <t>Europe [Member]</t>
  </si>
  <si>
    <t>Europe [Member] | Equipment Sales [Member]</t>
  </si>
  <si>
    <t>Europe [Member] | Equipment Rentals [Member]</t>
  </si>
  <si>
    <t>Europe [Member] | Software Sales [Member]</t>
  </si>
  <si>
    <t>Europe [Member] | Engineering Parts [Member]</t>
  </si>
  <si>
    <t>Europe [Member] | Services [Member]</t>
  </si>
  <si>
    <t>Australia/Asia [Member]</t>
  </si>
  <si>
    <t>Australia/Asia [Member] | Equipment Sales [Member]</t>
  </si>
  <si>
    <t>Australia/Asia [Member] | Equipment Rentals [Member]</t>
  </si>
  <si>
    <t>Australia/Asia [Member] | Software Sales [Member]</t>
  </si>
  <si>
    <t>Australia/Asia [Member] | Services [Member]</t>
  </si>
  <si>
    <t>Middle East &amp; Africa [Member]</t>
  </si>
  <si>
    <t>Middle East &amp; Africa [Member] | Equipment Sales [Member]</t>
  </si>
  <si>
    <t>Middle East &amp; Africa [Member] | Equipment Rentals [Member]</t>
  </si>
  <si>
    <t>Middle East &amp; Africa [Member] | Software Sales [Member]</t>
  </si>
  <si>
    <t>Middle East &amp; Africa [Member] | Services [Member]</t>
  </si>
  <si>
    <t>United States [Member]</t>
  </si>
  <si>
    <t>United States [Member] | Equipment Sales [Member]</t>
  </si>
  <si>
    <t>United States [Member] | Equipment Rentals [Member]</t>
  </si>
  <si>
    <t>United States [Member] | Software Sales [Member]</t>
  </si>
  <si>
    <t>United States [Member] | Engineering Parts [Member]</t>
  </si>
  <si>
    <t>United States [Member] | Services [Member]</t>
  </si>
  <si>
    <t>Marine Technology Business (Products) [Member] | Equipment Sales [Member]</t>
  </si>
  <si>
    <t>Marine Technology Business (Products) [Member] | Equipment Rentals [Member]</t>
  </si>
  <si>
    <t>Marine Technology Business (Products) [Member] | Software Sales [Member]</t>
  </si>
  <si>
    <t>Marine Technology Business (Products) [Member] | Engineering Parts [Member]</t>
  </si>
  <si>
    <t>Marine Technology Business (Products) [Member] | Services [Member]</t>
  </si>
  <si>
    <t>Marine Technology Business (Products) [Member] | Americas [Member]</t>
  </si>
  <si>
    <t>Marine Technology Business (Products) [Member] | Americas [Member] | Equipment Sales [Member]</t>
  </si>
  <si>
    <t>Marine Technology Business (Products) [Member] | Americas [Member] | Equipment Rentals [Member]</t>
  </si>
  <si>
    <t>Marine Technology Business (Products) [Member] | Americas [Member] | Software Sales [Member]</t>
  </si>
  <si>
    <t>Marine Technology Business (Products) [Member] | Americas [Member] | Engineering Parts [Member]</t>
  </si>
  <si>
    <t>Marine Technology Business (Products) [Member] | Americas [Member] | Services [Member]</t>
  </si>
  <si>
    <t>Marine Technology Business (Products) [Member] | Europe [Member]</t>
  </si>
  <si>
    <t>Marine Technology Business (Products) [Member] | Europe [Member] | Equipment Sales [Member]</t>
  </si>
  <si>
    <t>Marine Technology Business (Products) [Member] | Europe [Member] | Equipment Rentals [Member]</t>
  </si>
  <si>
    <t>Marine Technology Business (Products) [Member] | Europe [Member] | Software Sales [Member]</t>
  </si>
  <si>
    <t>Marine Technology Business (Products) [Member] | Europe [Member] | Engineering Parts [Member]</t>
  </si>
  <si>
    <t>Marine Technology Business (Products) [Member] | Europe [Member] | Services [Member]</t>
  </si>
  <si>
    <t>Marine Technology Business (Products) [Member] | Australia/Asia [Member] | Equipment Sales [Member]</t>
  </si>
  <si>
    <t>Marine Technology Business (Products) [Member] | Australia/Asia [Member] | Services [Member]</t>
  </si>
  <si>
    <t>Marine Technology Business (Products) [Member] | Australia/Asia [Member]</t>
  </si>
  <si>
    <t>Marine Technology Business (Products) [Member] | Australia/Asia [Member] | Equipment Rentals [Member]</t>
  </si>
  <si>
    <t>Marine Technology Business (Products) [Member] | Australia/Asia [Member] | Software Sales [Member]</t>
  </si>
  <si>
    <t>Marine Technology Business (Products) [Member] | Middle East &amp; Africa [Member]</t>
  </si>
  <si>
    <t>Marine Technology Business (Products) [Member] | Middle East &amp; Africa [Member] | Equipment Sales [Member]</t>
  </si>
  <si>
    <t>Marine Technology Business (Products) [Member] | Middle East &amp; Africa [Member] | Equipment Rentals [Member]</t>
  </si>
  <si>
    <t>Marine Technology Business (Products) [Member] | Middle East &amp; Africa [Member] | Software Sales [Member]</t>
  </si>
  <si>
    <t>Marine Technology Business (Products) [Member] | Middle East &amp; Africa [Member] | Services [Member]</t>
  </si>
  <si>
    <t>Marine Technology Business (Products) [Member] | United States [Member]</t>
  </si>
  <si>
    <t>Marine Technology Business (Products) [Member] | United States [Member] | Equipment Sales [Member]</t>
  </si>
  <si>
    <t>Marine Technology Business (Products) [Member] | United States [Member] | Equipment Rentals [Member]</t>
  </si>
  <si>
    <t>Marine Technology Business (Products) [Member] | United States [Member] | Software Sales [Member]</t>
  </si>
  <si>
    <t>Marine Technology Business (Products) [Member] | United States [Member] | Engineering Parts [Member]</t>
  </si>
  <si>
    <t>Marine Technology Business (Products) [Member] | United States [Member] | Services [Member]</t>
  </si>
  <si>
    <t>Marine Engineering Business (Services) [Member] | Equipment Sales [Member]</t>
  </si>
  <si>
    <t>Marine Engineering Business (Services) [Member] | Equipment Rentals [Member]</t>
  </si>
  <si>
    <t>Marine Engineering Business (Services) [Member] | Software Sales [Member]</t>
  </si>
  <si>
    <t>Marine Engineering Business (Services) [Member] | Engineering Parts [Member]</t>
  </si>
  <si>
    <t>Marine Engineering Business (Services) [Member] | Services [Member]</t>
  </si>
  <si>
    <t>Marine Engineering Business (Services) [Member] | Americas [Member]</t>
  </si>
  <si>
    <t>Marine Engineering Business (Services) [Member] | Americas [Member] | Equipment Sales [Member]</t>
  </si>
  <si>
    <t>Marine Engineering Business (Services) [Member] | Americas [Member] | Equipment Rentals [Member]</t>
  </si>
  <si>
    <t>Marine Engineering Business (Services) [Member] | Americas [Member] | Software Sales [Member]</t>
  </si>
  <si>
    <t>Marine Engineering Business (Services) [Member] | Americas [Member] | Engineering Parts [Member]</t>
  </si>
  <si>
    <t>Marine Engineering Business (Services) [Member] | Americas [Member] | Services [Member]</t>
  </si>
  <si>
    <t>Marine Engineering Business (Services) [Member] | Europe [Member]</t>
  </si>
  <si>
    <t>Marine Engineering Business (Services) [Member] | Europe [Member] | Equipment Sales [Member]</t>
  </si>
  <si>
    <t>Marine Engineering Business (Services) [Member] | Europe [Member] | Equipment Rentals [Member]</t>
  </si>
  <si>
    <t>Marine Engineering Business (Services) [Member] | Europe [Member] | Software Sales [Member]</t>
  </si>
  <si>
    <t>Marine Engineering Business (Services) [Member] | Europe [Member] | Engineering Parts [Member]</t>
  </si>
  <si>
    <t>Marine Engineering Business (Services) [Member] | Europe [Member] | Services [Member]</t>
  </si>
  <si>
    <t>Marine Engineering Business (Services) [Member] | Australia/Asia [Member]</t>
  </si>
  <si>
    <t>Marine Engineering Business (Services) [Member] | Australia/Asia [Member] | Services [Member]</t>
  </si>
  <si>
    <t>Marine Engineering Business (Services) [Member] | Australia/Asia [Member] | Equipment Sales [Member]</t>
  </si>
  <si>
    <t>Marine Engineering Business (Services) [Member] | Australia/Asia [Member] | Equipment Rentals [Member]</t>
  </si>
  <si>
    <t>Marine Engineering Business (Services) [Member] | Australia/Asia [Member] | Software Sales [Member]</t>
  </si>
  <si>
    <t>Marine Engineering Business (Services) [Member] | Middle East &amp; Africa [Member]</t>
  </si>
  <si>
    <t>Marine Engineering Business (Services) [Member] | Middle East &amp; Africa [Member] | Equipment Sales [Member]</t>
  </si>
  <si>
    <t>Marine Engineering Business (Services) [Member] | Middle East &amp; Africa [Member] | Equipment Rentals [Member]</t>
  </si>
  <si>
    <t>Marine Engineering Business (Services) [Member] | Middle East &amp; Africa [Member] | Software Sales [Member]</t>
  </si>
  <si>
    <t>Marine Engineering Business (Services) [Member] | Middle East &amp; Africa [Member] | Services [Member]</t>
  </si>
  <si>
    <t>Marine Engineering Business (Services) [Member] | United States [Member]</t>
  </si>
  <si>
    <t>Marine Engineering Business (Services) [Member] | United States [Member] | Equipment Sales [Member]</t>
  </si>
  <si>
    <t>Marine Engineering Business (Services) [Member] | United States [Member] | Equipment Rentals [Member]</t>
  </si>
  <si>
    <t>Marine Engineering Business (Services) [Member] | United States [Member] | Software Sales [Member]</t>
  </si>
  <si>
    <t>Marine Engineering Business (Services) [Member] | United States [Member] | Engineering Parts [Member]</t>
  </si>
  <si>
    <t>Marine Engineering Business (Services) [Member] | United States [Member] | Services [Member]</t>
  </si>
  <si>
    <t>Marine Technology Business [Member] | Europe [Member] | Equipment Sales [Member]</t>
  </si>
  <si>
    <t>Marine Technology Business [Member] | Europe [Member] | Equipment Rentals [Member]</t>
  </si>
  <si>
    <t>Marine Technology Business [Member] | Middle East &amp; Africa [Member] | Equipment Sales [Member]</t>
  </si>
  <si>
    <t>Income Taxes (Details Narrative) - USD ($)</t>
  </si>
  <si>
    <t>Net operating loss</t>
  </si>
  <si>
    <t>Net operating loss, expiration year</t>
  </si>
  <si>
    <t>20 years</t>
  </si>
  <si>
    <t>Net operating loss carry-forward</t>
  </si>
  <si>
    <t>Alternative minimum tax refund</t>
  </si>
  <si>
    <t>Income Taxes - Schedule of Net Operating Loss Carryforwards (Details)</t>
  </si>
  <si>
    <t>NOL carryforwards</t>
  </si>
  <si>
    <t>2028 [Member]</t>
  </si>
  <si>
    <t>2029 [Member]</t>
  </si>
  <si>
    <t>Income Taxes - Schedule of Components of Deferred Tax Assets (Details) - USD ($)</t>
  </si>
  <si>
    <t>Net operating loss carry-forward benefit</t>
  </si>
  <si>
    <t>Net deferred tax asset</t>
  </si>
  <si>
    <t>Subsequent Events (Details Narrative)</t>
  </si>
  <si>
    <t>May 17, 2019USD ($)</t>
  </si>
  <si>
    <t>Subsequent Event [Member]</t>
  </si>
  <si>
    <t>Payment of disgorgem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14</v>
      </c>
    </row>
    <row r="16" spans="1:3">
      <c r="A16" s="4" t="s">
        <v>27</v>
      </c>
      <c r="B16" s="4" t="s">
        <v>14</v>
      </c>
    </row>
    <row r="17" spans="1:3">
      <c r="A17" s="4" t="s">
        <v>28</v>
      </c>
      <c r="C17" s="5" t="n">
        <v>10415416</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3" t="s">
        <v>178</v>
      </c>
    </row>
    <row r="4" spans="1:2">
      <c r="A4" s="4" t="s">
        <v>3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0</v>
      </c>
      <c r="B1" s="2" t="s">
        <v>1</v>
      </c>
    </row>
    <row r="2" spans="1:2">
      <c r="B2" s="2" t="s">
        <v>2</v>
      </c>
    </row>
    <row r="3" spans="1:2">
      <c r="A3" s="3" t="s">
        <v>183</v>
      </c>
    </row>
    <row r="4" spans="1:2">
      <c r="A4" s="4" t="s">
        <v>40</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97</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9257932</v>
      </c>
      <c r="C3" s="6" t="n">
        <v>7512422</v>
      </c>
    </row>
    <row r="4" spans="1:3">
      <c r="A4" s="4" t="s">
        <v>37</v>
      </c>
      <c r="B4" s="5" t="n">
        <v>3196903</v>
      </c>
      <c r="C4" s="5" t="n">
        <v>3326623</v>
      </c>
    </row>
    <row r="5" spans="1:3">
      <c r="A5" s="4" t="s">
        <v>38</v>
      </c>
      <c r="B5" s="5" t="n">
        <v>4165089</v>
      </c>
      <c r="C5" s="5" t="n">
        <v>3823243</v>
      </c>
    </row>
    <row r="6" spans="1:3">
      <c r="A6" s="4" t="s">
        <v>39</v>
      </c>
      <c r="B6" s="5" t="n">
        <v>3782785</v>
      </c>
      <c r="C6" s="5" t="n">
        <v>3013116</v>
      </c>
    </row>
    <row r="7" spans="1:3">
      <c r="A7" s="4" t="s">
        <v>40</v>
      </c>
      <c r="B7" s="5" t="n">
        <v>279848</v>
      </c>
      <c r="C7" s="5" t="n">
        <v>219424</v>
      </c>
    </row>
    <row r="8" spans="1:3">
      <c r="A8" s="4" t="s">
        <v>41</v>
      </c>
      <c r="B8" s="5" t="n">
        <v>282608</v>
      </c>
      <c r="C8" s="5" t="n">
        <v>227479</v>
      </c>
    </row>
    <row r="9" spans="1:3">
      <c r="A9" s="4" t="s">
        <v>42</v>
      </c>
      <c r="B9" s="5" t="n">
        <v>20965165</v>
      </c>
      <c r="C9" s="5" t="n">
        <v>18122307</v>
      </c>
    </row>
    <row r="10" spans="1:3">
      <c r="A10" s="3" t="s">
        <v>43</v>
      </c>
    </row>
    <row r="11" spans="1:3">
      <c r="A11" s="4" t="s">
        <v>44</v>
      </c>
      <c r="B11" s="5" t="n">
        <v>6121877</v>
      </c>
      <c r="C11" s="5" t="n">
        <v>5246183</v>
      </c>
    </row>
    <row r="12" spans="1:3">
      <c r="A12" s="3" t="s">
        <v>45</v>
      </c>
    </row>
    <row r="13" spans="1:3">
      <c r="A13" s="4" t="s">
        <v>46</v>
      </c>
      <c r="B13" s="5" t="n">
        <v>3608091</v>
      </c>
      <c r="C13" s="5" t="n">
        <v>3613952</v>
      </c>
    </row>
    <row r="14" spans="1:3">
      <c r="A14" s="4" t="s">
        <v>47</v>
      </c>
      <c r="B14" s="5" t="n">
        <v>1253799</v>
      </c>
      <c r="C14" s="5" t="n">
        <v>1754169</v>
      </c>
    </row>
    <row r="15" spans="1:3">
      <c r="A15" s="4" t="s">
        <v>48</v>
      </c>
      <c r="B15" s="5" t="n">
        <v>4861890</v>
      </c>
      <c r="C15" s="5" t="n">
        <v>5368121</v>
      </c>
    </row>
    <row r="16" spans="1:3">
      <c r="A16" s="4" t="s">
        <v>49</v>
      </c>
      <c r="B16" s="5" t="n">
        <v>31948932</v>
      </c>
      <c r="C16" s="5" t="n">
        <v>28736611</v>
      </c>
    </row>
    <row r="17" spans="1:3">
      <c r="A17" s="3" t="s">
        <v>50</v>
      </c>
    </row>
    <row r="18" spans="1:3">
      <c r="A18" s="4" t="s">
        <v>51</v>
      </c>
      <c r="B18" s="5" t="n">
        <v>1195653</v>
      </c>
      <c r="C18" s="5" t="n">
        <v>988148</v>
      </c>
    </row>
    <row r="19" spans="1:3">
      <c r="A19" s="4" t="s">
        <v>52</v>
      </c>
      <c r="B19" s="5" t="n">
        <v>556170</v>
      </c>
      <c r="C19" s="5" t="n">
        <v>685454</v>
      </c>
    </row>
    <row r="20" spans="1:3">
      <c r="A20" s="4" t="s">
        <v>53</v>
      </c>
      <c r="B20" s="5" t="n">
        <v>476241</v>
      </c>
      <c r="C20" s="5" t="n">
        <v>964695</v>
      </c>
    </row>
    <row r="21" spans="1:3">
      <c r="A21" s="4" t="s">
        <v>54</v>
      </c>
      <c r="B21" s="5" t="n">
        <v>619519</v>
      </c>
      <c r="C21" s="5" t="n">
        <v>602914</v>
      </c>
    </row>
    <row r="22" spans="1:3">
      <c r="A22" s="4" t="s">
        <v>55</v>
      </c>
      <c r="B22" s="5" t="n">
        <v>2847583</v>
      </c>
      <c r="C22" s="5" t="n">
        <v>3241211</v>
      </c>
    </row>
    <row r="23" spans="1:3">
      <c r="A23" s="3" t="s">
        <v>56</v>
      </c>
    </row>
    <row r="24" spans="1:3">
      <c r="A24" s="4" t="s">
        <v>57</v>
      </c>
      <c r="B24" s="5" t="n">
        <v>143587</v>
      </c>
      <c r="C24" s="5" t="n">
        <v>48906</v>
      </c>
    </row>
    <row r="25" spans="1:3">
      <c r="A25" s="4" t="s">
        <v>58</v>
      </c>
      <c r="B25" s="5" t="n">
        <v>817735</v>
      </c>
      <c r="C25" s="5" t="n">
        <v>1059544</v>
      </c>
    </row>
    <row r="26" spans="1:3">
      <c r="A26" s="4" t="s">
        <v>59</v>
      </c>
      <c r="B26" s="5" t="n">
        <v>961322</v>
      </c>
      <c r="C26" s="5" t="n">
        <v>1108450</v>
      </c>
    </row>
    <row r="27" spans="1:3">
      <c r="A27" s="4" t="s">
        <v>60</v>
      </c>
      <c r="B27" s="5" t="n">
        <v>3808905</v>
      </c>
      <c r="C27" s="5" t="n">
        <v>4349661</v>
      </c>
    </row>
    <row r="28" spans="1:3">
      <c r="A28" s="3" t="s">
        <v>61</v>
      </c>
    </row>
    <row r="29" spans="1:3">
      <c r="A29" s="4" t="s">
        <v>62</v>
      </c>
      <c r="B29" s="5" t="n">
        <v>10672</v>
      </c>
      <c r="C29" s="5" t="n">
        <v>10641</v>
      </c>
    </row>
    <row r="30" spans="1:3">
      <c r="A30" s="4" t="s">
        <v>63</v>
      </c>
      <c r="B30" s="5" t="n">
        <v>58747081</v>
      </c>
      <c r="C30" s="5" t="n">
        <v>58599378</v>
      </c>
    </row>
    <row r="31" spans="1:3">
      <c r="A31" s="4" t="s">
        <v>64</v>
      </c>
      <c r="B31" s="5" t="n">
        <v>-1835827</v>
      </c>
      <c r="C31" s="5" t="n">
        <v>-2228663</v>
      </c>
    </row>
    <row r="32" spans="1:3">
      <c r="A32" s="4" t="s">
        <v>65</v>
      </c>
      <c r="B32" s="5" t="n">
        <v>-28781899</v>
      </c>
      <c r="C32" s="5" t="n">
        <v>-31994406</v>
      </c>
    </row>
    <row r="33" spans="1:3">
      <c r="A33" s="4" t="s">
        <v>66</v>
      </c>
      <c r="B33" s="5" t="n">
        <v>28140027</v>
      </c>
      <c r="C33" s="5" t="n">
        <v>24386950</v>
      </c>
    </row>
    <row r="34" spans="1:3">
      <c r="A34" s="4" t="s">
        <v>67</v>
      </c>
      <c r="B34" s="6" t="n">
        <v>31948932</v>
      </c>
      <c r="C34" s="6" t="n">
        <v>287366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178</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181</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7</v>
      </c>
      <c r="B1" s="2" t="s">
        <v>1</v>
      </c>
    </row>
    <row r="2" spans="1:2">
      <c r="B2" s="2" t="s">
        <v>2</v>
      </c>
    </row>
    <row r="3" spans="1:2">
      <c r="A3" s="3" t="s">
        <v>183</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195</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2</v>
      </c>
    </row>
    <row r="3" spans="1:2">
      <c r="A3" s="3" t="s">
        <v>97</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03</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2</v>
      </c>
    </row>
    <row r="3" spans="1:2">
      <c r="A3" s="3" t="s">
        <v>206</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4</v>
      </c>
    </row>
    <row r="2" spans="1:3">
      <c r="A2" s="3" t="s">
        <v>69</v>
      </c>
    </row>
    <row r="3" spans="1:3">
      <c r="A3" s="4" t="s">
        <v>70</v>
      </c>
      <c r="B3" s="7" t="n">
        <v>0.001</v>
      </c>
      <c r="C3" s="7" t="n">
        <v>0.001</v>
      </c>
    </row>
    <row r="4" spans="1:3">
      <c r="A4" s="4" t="s">
        <v>71</v>
      </c>
      <c r="B4" s="5" t="n">
        <v>150000000</v>
      </c>
      <c r="C4" s="5" t="n">
        <v>150000000</v>
      </c>
    </row>
    <row r="5" spans="1:3">
      <c r="A5" s="4" t="s">
        <v>72</v>
      </c>
      <c r="B5" s="5" t="n">
        <v>10671524</v>
      </c>
      <c r="C5" s="5" t="n">
        <v>10640416</v>
      </c>
    </row>
    <row r="6" spans="1:3">
      <c r="A6" s="4" t="s">
        <v>73</v>
      </c>
      <c r="B6" s="5" t="n">
        <v>10671524</v>
      </c>
      <c r="C6" s="5" t="n">
        <v>106404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36</v>
      </c>
      <c r="B1" s="2" t="s">
        <v>2</v>
      </c>
      <c r="C1" s="2" t="s">
        <v>34</v>
      </c>
    </row>
    <row r="2" spans="1:3">
      <c r="A2" s="3" t="s">
        <v>237</v>
      </c>
    </row>
    <row r="3" spans="1:3">
      <c r="A3" s="4" t="s">
        <v>238</v>
      </c>
      <c r="B3" s="6" t="n">
        <v>3168020</v>
      </c>
      <c r="C3" s="6" t="n">
        <v>2887505</v>
      </c>
    </row>
    <row r="4" spans="1:3">
      <c r="A4" s="4" t="s">
        <v>239</v>
      </c>
      <c r="B4" s="5" t="n">
        <v>603701</v>
      </c>
      <c r="C4" s="5" t="n">
        <v>472204</v>
      </c>
    </row>
    <row r="5" spans="1:3">
      <c r="A5" s="4" t="s">
        <v>240</v>
      </c>
      <c r="B5" s="5" t="n">
        <v>393368</v>
      </c>
      <c r="C5" s="5" t="n">
        <v>463534</v>
      </c>
    </row>
    <row r="6" spans="1:3">
      <c r="A6" s="4" t="s">
        <v>241</v>
      </c>
      <c r="B6" s="6" t="n">
        <v>4165089</v>
      </c>
      <c r="C6" s="6" t="n">
        <v>382324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242</v>
      </c>
      <c r="B1" s="2" t="s">
        <v>2</v>
      </c>
      <c r="C1" s="2" t="s">
        <v>34</v>
      </c>
      <c r="D1" s="2" t="s">
        <v>243</v>
      </c>
    </row>
    <row r="2" spans="1:4">
      <c r="A2" s="4" t="s">
        <v>244</v>
      </c>
      <c r="B2" s="6" t="n">
        <v>9447353</v>
      </c>
      <c r="C2" s="6" t="n">
        <v>8181528</v>
      </c>
      <c r="D2" s="6" t="n">
        <v>7512692</v>
      </c>
    </row>
    <row r="3" spans="1:4">
      <c r="A3" s="4" t="s">
        <v>245</v>
      </c>
      <c r="B3" s="5" t="n">
        <v>-3325476</v>
      </c>
      <c r="C3" s="5" t="n">
        <v>-2935345</v>
      </c>
      <c r="D3" s="5" t="n">
        <v>-2299411</v>
      </c>
    </row>
    <row r="4" spans="1:4">
      <c r="A4" s="4" t="s">
        <v>246</v>
      </c>
      <c r="B4" s="5" t="n">
        <v>6121877</v>
      </c>
      <c r="C4" s="5" t="n">
        <v>5246183</v>
      </c>
      <c r="D4" s="5" t="n">
        <v>5213281</v>
      </c>
    </row>
    <row r="5" spans="1:4">
      <c r="A5" s="4" t="s">
        <v>247</v>
      </c>
    </row>
    <row r="6" spans="1:4">
      <c r="A6" s="4" t="s">
        <v>244</v>
      </c>
      <c r="B6" s="5" t="n">
        <v>2029103</v>
      </c>
      <c r="C6" s="5" t="n">
        <v>892140</v>
      </c>
    </row>
    <row r="7" spans="1:4">
      <c r="A7" s="4" t="s">
        <v>245</v>
      </c>
      <c r="B7" s="5" t="n">
        <v>-467450</v>
      </c>
      <c r="C7" s="5" t="n">
        <v>-758408</v>
      </c>
    </row>
    <row r="8" spans="1:4">
      <c r="A8" s="4" t="s">
        <v>246</v>
      </c>
      <c r="B8" s="5" t="n">
        <v>1561653</v>
      </c>
      <c r="C8" s="5" t="n">
        <v>133732</v>
      </c>
    </row>
    <row r="9" spans="1:4">
      <c r="A9" s="4" t="s">
        <v>248</v>
      </c>
    </row>
    <row r="10" spans="1:4">
      <c r="A10" s="4" t="s">
        <v>244</v>
      </c>
      <c r="B10" s="5" t="n">
        <v>-763278</v>
      </c>
      <c r="C10" s="5" t="n">
        <v>-223304</v>
      </c>
    </row>
    <row r="11" spans="1:4">
      <c r="A11" s="4" t="s">
        <v>245</v>
      </c>
      <c r="B11" s="5" t="n">
        <v>77319</v>
      </c>
      <c r="C11" s="5" t="n">
        <v>122474</v>
      </c>
    </row>
    <row r="12" spans="1:4">
      <c r="A12" s="4" t="s">
        <v>246</v>
      </c>
      <c r="B12" s="5" t="n">
        <v>-685959</v>
      </c>
      <c r="C12" s="5" t="n">
        <v>-100830</v>
      </c>
    </row>
    <row r="13" spans="1:4">
      <c r="A13" s="4" t="s">
        <v>249</v>
      </c>
    </row>
    <row r="14" spans="1:4">
      <c r="A14" s="4" t="s">
        <v>244</v>
      </c>
      <c r="B14" s="5" t="n">
        <v>4730395</v>
      </c>
      <c r="C14" s="5" t="n">
        <v>3996860</v>
      </c>
      <c r="D14" s="5" t="n">
        <v>4082346</v>
      </c>
    </row>
    <row r="15" spans="1:4">
      <c r="A15" s="4" t="s">
        <v>250</v>
      </c>
    </row>
    <row r="16" spans="1:4">
      <c r="A16" s="4" t="s">
        <v>244</v>
      </c>
      <c r="B16" s="5" t="n">
        <v>1463535</v>
      </c>
      <c r="C16" s="4" t="s">
        <v>94</v>
      </c>
    </row>
    <row r="17" spans="1:4">
      <c r="A17" s="4" t="s">
        <v>251</v>
      </c>
    </row>
    <row r="18" spans="1:4">
      <c r="A18" s="4" t="s">
        <v>244</v>
      </c>
      <c r="B18" s="5" t="n">
        <v>-730000</v>
      </c>
      <c r="C18" s="5" t="n">
        <v>-85486</v>
      </c>
    </row>
    <row r="19" spans="1:4">
      <c r="A19" s="4" t="s">
        <v>252</v>
      </c>
    </row>
    <row r="20" spans="1:4">
      <c r="A20" s="4" t="s">
        <v>244</v>
      </c>
      <c r="B20" s="5" t="n">
        <v>200000</v>
      </c>
      <c r="C20" s="5" t="n">
        <v>200000</v>
      </c>
      <c r="D20" s="5" t="n">
        <v>200000</v>
      </c>
    </row>
    <row r="21" spans="1:4">
      <c r="A21" s="4" t="s">
        <v>253</v>
      </c>
    </row>
    <row r="22" spans="1:4">
      <c r="A22" s="4" t="s">
        <v>244</v>
      </c>
      <c r="B22" s="4" t="s">
        <v>94</v>
      </c>
      <c r="C22" s="4" t="s">
        <v>94</v>
      </c>
    </row>
    <row r="23" spans="1:4">
      <c r="A23" s="4" t="s">
        <v>254</v>
      </c>
    </row>
    <row r="24" spans="1:4">
      <c r="A24" s="4" t="s">
        <v>244</v>
      </c>
      <c r="B24" s="4" t="s">
        <v>94</v>
      </c>
      <c r="C24" s="4" t="s">
        <v>94</v>
      </c>
    </row>
    <row r="25" spans="1:4">
      <c r="A25" s="4" t="s">
        <v>255</v>
      </c>
    </row>
    <row r="26" spans="1:4">
      <c r="A26" s="4" t="s">
        <v>244</v>
      </c>
      <c r="B26" s="5" t="n">
        <v>3351871</v>
      </c>
      <c r="C26" s="5" t="n">
        <v>2875443</v>
      </c>
      <c r="D26" s="5" t="n">
        <v>2064449</v>
      </c>
    </row>
    <row r="27" spans="1:4">
      <c r="A27" s="4" t="s">
        <v>256</v>
      </c>
    </row>
    <row r="28" spans="1:4">
      <c r="A28" s="4" t="s">
        <v>244</v>
      </c>
      <c r="B28" s="5" t="n">
        <v>509706</v>
      </c>
      <c r="C28" s="5" t="n">
        <v>853796</v>
      </c>
    </row>
    <row r="29" spans="1:4">
      <c r="A29" s="4" t="s">
        <v>257</v>
      </c>
    </row>
    <row r="30" spans="1:4">
      <c r="A30" s="4" t="s">
        <v>244</v>
      </c>
      <c r="B30" s="5" t="n">
        <v>-33278</v>
      </c>
      <c r="C30" s="5" t="n">
        <v>-42802</v>
      </c>
    </row>
    <row r="31" spans="1:4">
      <c r="A31" s="4" t="s">
        <v>258</v>
      </c>
    </row>
    <row r="32" spans="1:4">
      <c r="A32" s="4" t="s">
        <v>244</v>
      </c>
      <c r="B32" s="5" t="n">
        <v>1165087</v>
      </c>
      <c r="C32" s="5" t="n">
        <v>1109225</v>
      </c>
      <c r="D32" s="6" t="n">
        <v>1165897</v>
      </c>
    </row>
    <row r="33" spans="1:4">
      <c r="A33" s="4" t="s">
        <v>259</v>
      </c>
    </row>
    <row r="34" spans="1:4">
      <c r="A34" s="4" t="s">
        <v>244</v>
      </c>
      <c r="B34" s="5" t="n">
        <v>55862</v>
      </c>
      <c r="C34" s="5" t="n">
        <v>38344</v>
      </c>
    </row>
    <row r="35" spans="1:4">
      <c r="A35" s="4" t="s">
        <v>260</v>
      </c>
    </row>
    <row r="36" spans="1:4">
      <c r="A36" s="4" t="s">
        <v>244</v>
      </c>
      <c r="B36" s="4" t="s">
        <v>94</v>
      </c>
      <c r="C36" s="6" t="n">
        <v>-9501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1</v>
      </c>
      <c r="B1" s="2" t="s">
        <v>2</v>
      </c>
      <c r="C1" s="2" t="s">
        <v>34</v>
      </c>
    </row>
    <row r="2" spans="1:3">
      <c r="A2" s="3" t="s">
        <v>183</v>
      </c>
    </row>
    <row r="3" spans="1:3">
      <c r="A3" s="4" t="s">
        <v>262</v>
      </c>
      <c r="B3" s="6" t="n">
        <v>114684</v>
      </c>
      <c r="C3" s="6" t="n">
        <v>21007</v>
      </c>
    </row>
    <row r="4" spans="1:3">
      <c r="A4" s="4" t="s">
        <v>263</v>
      </c>
      <c r="B4" s="5" t="n">
        <v>138377</v>
      </c>
      <c r="C4" s="5" t="n">
        <v>141294</v>
      </c>
    </row>
    <row r="5" spans="1:3">
      <c r="A5" s="4" t="s">
        <v>264</v>
      </c>
      <c r="B5" s="5" t="n">
        <v>26787</v>
      </c>
      <c r="C5" s="5" t="n">
        <v>57123</v>
      </c>
    </row>
    <row r="6" spans="1:3">
      <c r="A6" s="4" t="s">
        <v>265</v>
      </c>
      <c r="B6" s="6" t="n">
        <v>279848</v>
      </c>
      <c r="C6" s="6" t="n">
        <v>21942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80"/>
    <col customWidth="1" max="3" min="3" width="14"/>
  </cols>
  <sheetData>
    <row r="1" spans="1:3">
      <c r="A1" s="1" t="s">
        <v>266</v>
      </c>
      <c r="B1" s="2" t="s">
        <v>1</v>
      </c>
    </row>
    <row r="2" spans="1:3">
      <c r="B2" s="2" t="s">
        <v>2</v>
      </c>
      <c r="C2" s="2" t="s">
        <v>34</v>
      </c>
    </row>
    <row r="3" spans="1:3">
      <c r="A3" s="3" t="s">
        <v>189</v>
      </c>
    </row>
    <row r="4" spans="1:3">
      <c r="A4" s="4" t="s">
        <v>143</v>
      </c>
      <c r="B4" s="6" t="n">
        <v>3782785</v>
      </c>
      <c r="C4" s="6" t="n">
        <v>3013116</v>
      </c>
    </row>
    <row r="5" spans="1:3">
      <c r="A5" s="4" t="s">
        <v>149</v>
      </c>
      <c r="B5" s="5" t="n">
        <v>763106</v>
      </c>
      <c r="C5" s="5" t="n">
        <v>651820</v>
      </c>
    </row>
    <row r="6" spans="1:3">
      <c r="A6" s="4" t="s">
        <v>267</v>
      </c>
      <c r="B6" s="6" t="n">
        <v>25607</v>
      </c>
      <c r="C6" s="5" t="n">
        <v>0</v>
      </c>
    </row>
    <row r="7" spans="1:3">
      <c r="A7" s="4" t="s">
        <v>268</v>
      </c>
      <c r="B7" s="4" t="s">
        <v>269</v>
      </c>
    </row>
    <row r="8" spans="1:3">
      <c r="A8" s="4" t="s">
        <v>270</v>
      </c>
      <c r="B8" s="6" t="n">
        <v>737499</v>
      </c>
      <c r="C8" s="6" t="n">
        <v>6518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s>
  <sheetData>
    <row r="1" spans="1:6">
      <c r="A1" s="1" t="s">
        <v>271</v>
      </c>
      <c r="B1" s="2" t="s">
        <v>75</v>
      </c>
      <c r="D1" s="2" t="s">
        <v>1</v>
      </c>
    </row>
    <row r="2" spans="1:6">
      <c r="B2" s="2" t="s">
        <v>272</v>
      </c>
      <c r="C2" s="2" t="s">
        <v>273</v>
      </c>
      <c r="D2" s="2" t="s">
        <v>272</v>
      </c>
      <c r="E2" s="2" t="s">
        <v>274</v>
      </c>
      <c r="F2" s="2" t="s">
        <v>275</v>
      </c>
    </row>
    <row r="3" spans="1:6">
      <c r="A3" s="4" t="s">
        <v>276</v>
      </c>
      <c r="B3" s="4" t="s">
        <v>277</v>
      </c>
    </row>
    <row r="4" spans="1:6">
      <c r="A4" s="4" t="s">
        <v>278</v>
      </c>
      <c r="B4" s="6" t="n">
        <v>3196903</v>
      </c>
      <c r="D4" s="6" t="n">
        <v>3196903</v>
      </c>
      <c r="F4" s="6" t="n">
        <v>3326623</v>
      </c>
    </row>
    <row r="5" spans="1:6">
      <c r="A5" s="4" t="s">
        <v>279</v>
      </c>
    </row>
    <row r="6" spans="1:6">
      <c r="A6" s="4" t="s">
        <v>276</v>
      </c>
      <c r="C6" s="4" t="s">
        <v>277</v>
      </c>
      <c r="E6" s="4" t="s">
        <v>277</v>
      </c>
    </row>
    <row r="7" spans="1:6">
      <c r="A7" s="4" t="s">
        <v>280</v>
      </c>
      <c r="E7" s="5" t="n">
        <v>2</v>
      </c>
    </row>
    <row r="8" spans="1:6">
      <c r="A8" s="4" t="s">
        <v>281</v>
      </c>
    </row>
    <row r="9" spans="1:6">
      <c r="A9" s="4" t="s">
        <v>276</v>
      </c>
      <c r="D9" s="4" t="s">
        <v>277</v>
      </c>
    </row>
    <row r="10" spans="1:6">
      <c r="A10" s="4" t="s">
        <v>282</v>
      </c>
    </row>
    <row r="11" spans="1:6">
      <c r="A11" s="4" t="s">
        <v>276</v>
      </c>
      <c r="B11" s="4" t="s">
        <v>283</v>
      </c>
    </row>
    <row r="12" spans="1:6">
      <c r="A12" s="4" t="s">
        <v>284</v>
      </c>
      <c r="B12" s="6" t="n">
        <v>1460260</v>
      </c>
    </row>
    <row r="13" spans="1:6">
      <c r="A13" s="4" t="s">
        <v>285</v>
      </c>
    </row>
    <row r="14" spans="1:6">
      <c r="A14" s="4" t="s">
        <v>276</v>
      </c>
      <c r="C14" s="4" t="s">
        <v>286</v>
      </c>
      <c r="E14" s="4" t="s">
        <v>287</v>
      </c>
    </row>
    <row r="15" spans="1:6">
      <c r="A15" s="4" t="s">
        <v>284</v>
      </c>
      <c r="C15" s="6" t="n">
        <v>1325531</v>
      </c>
      <c r="E15" s="6" t="n">
        <v>1612490</v>
      </c>
    </row>
    <row r="16" spans="1:6">
      <c r="A16" s="4" t="s">
        <v>288</v>
      </c>
    </row>
    <row r="17" spans="1:6">
      <c r="A17" s="4" t="s">
        <v>276</v>
      </c>
      <c r="D17" s="4" t="s">
        <v>289</v>
      </c>
    </row>
    <row r="18" spans="1:6">
      <c r="A18" s="4" t="s">
        <v>284</v>
      </c>
      <c r="D18" s="6" t="n">
        <v>3209220</v>
      </c>
    </row>
    <row r="19" spans="1:6">
      <c r="A19" s="4" t="s">
        <v>290</v>
      </c>
    </row>
    <row r="20" spans="1:6">
      <c r="A20" s="4" t="s">
        <v>276</v>
      </c>
      <c r="C20" s="4" t="s">
        <v>291</v>
      </c>
      <c r="E20" s="4" t="s">
        <v>291</v>
      </c>
    </row>
    <row r="21" spans="1:6">
      <c r="A21" s="4" t="s">
        <v>278</v>
      </c>
      <c r="C21" s="6" t="n">
        <v>998606</v>
      </c>
      <c r="E21" s="6" t="n">
        <v>998606</v>
      </c>
    </row>
    <row r="22" spans="1:6">
      <c r="A22" s="4" t="s">
        <v>290</v>
      </c>
    </row>
    <row r="23" spans="1:6">
      <c r="A23" s="4" t="s">
        <v>278</v>
      </c>
      <c r="C23" s="6" t="n">
        <v>998606</v>
      </c>
      <c r="E23" s="6" t="n">
        <v>99860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34</v>
      </c>
    </row>
    <row r="2" spans="1:3">
      <c r="A2" s="4" t="s">
        <v>111</v>
      </c>
      <c r="B2" s="6" t="n">
        <v>1293976</v>
      </c>
      <c r="C2" s="6" t="n">
        <v>2024239</v>
      </c>
    </row>
    <row r="3" spans="1:3">
      <c r="A3" s="4" t="s">
        <v>293</v>
      </c>
      <c r="B3" s="5" t="n">
        <v>-476241</v>
      </c>
      <c r="C3" s="5" t="n">
        <v>-964695</v>
      </c>
    </row>
    <row r="4" spans="1:3">
      <c r="A4" s="4" t="s">
        <v>294</v>
      </c>
      <c r="B4" s="5" t="n">
        <v>817735</v>
      </c>
      <c r="C4" s="5" t="n">
        <v>1059544</v>
      </c>
    </row>
    <row r="5" spans="1:3">
      <c r="A5" s="4" t="s">
        <v>295</v>
      </c>
    </row>
    <row r="6" spans="1:3">
      <c r="A6" s="4" t="s">
        <v>111</v>
      </c>
      <c r="B6" s="5" t="n">
        <v>1293976</v>
      </c>
      <c r="C6" s="5" t="n">
        <v>1524239</v>
      </c>
    </row>
    <row r="7" spans="1:3">
      <c r="A7" s="4" t="s">
        <v>296</v>
      </c>
    </row>
    <row r="8" spans="1:3">
      <c r="A8" s="4" t="s">
        <v>111</v>
      </c>
      <c r="B8" s="4" t="s">
        <v>94</v>
      </c>
      <c r="C8" s="6" t="n">
        <v>5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7</v>
      </c>
      <c r="B1" s="2" t="s">
        <v>1</v>
      </c>
      <c r="C1" s="2" t="s">
        <v>298</v>
      </c>
    </row>
    <row r="2" spans="1:3">
      <c r="B2" s="2" t="s">
        <v>2</v>
      </c>
      <c r="C2" s="2" t="s">
        <v>34</v>
      </c>
    </row>
    <row r="3" spans="1:3">
      <c r="A3" s="4" t="s">
        <v>295</v>
      </c>
    </row>
    <row r="4" spans="1:3">
      <c r="A4" s="4" t="s">
        <v>299</v>
      </c>
      <c r="B4" s="4" t="s">
        <v>300</v>
      </c>
      <c r="C4" s="4" t="s">
        <v>300</v>
      </c>
    </row>
    <row r="5" spans="1:3">
      <c r="A5" s="4" t="s">
        <v>301</v>
      </c>
      <c r="B5" s="4" t="s">
        <v>302</v>
      </c>
      <c r="C5" s="4" t="s">
        <v>302</v>
      </c>
    </row>
    <row r="6" spans="1:3">
      <c r="A6" s="4" t="s">
        <v>303</v>
      </c>
      <c r="B6" s="6" t="n">
        <v>43777</v>
      </c>
    </row>
    <row r="7" spans="1:3">
      <c r="A7" s="4" t="s">
        <v>296</v>
      </c>
    </row>
    <row r="8" spans="1:3">
      <c r="A8" s="4" t="s">
        <v>304</v>
      </c>
      <c r="B8" s="4" t="s">
        <v>305</v>
      </c>
      <c r="C8" s="4" t="s">
        <v>305</v>
      </c>
    </row>
    <row r="9" spans="1:3">
      <c r="A9" s="4" t="s">
        <v>306</v>
      </c>
      <c r="B9" s="4" t="s">
        <v>307</v>
      </c>
      <c r="C9"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08</v>
      </c>
      <c r="B1" s="2" t="s">
        <v>1</v>
      </c>
    </row>
    <row r="2" spans="1:2">
      <c r="B2" s="2" t="s">
        <v>309</v>
      </c>
    </row>
    <row r="3" spans="1:2">
      <c r="A3" s="3" t="s">
        <v>97</v>
      </c>
    </row>
    <row r="4" spans="1:2">
      <c r="A4" s="4" t="s">
        <v>310</v>
      </c>
      <c r="B4" s="5" t="n">
        <v>2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11</v>
      </c>
      <c r="B1" s="2" t="s">
        <v>75</v>
      </c>
      <c r="F1" s="2" t="s">
        <v>1</v>
      </c>
    </row>
    <row r="2" spans="1:7">
      <c r="B2" s="2" t="s">
        <v>2</v>
      </c>
      <c r="C2" s="2" t="s">
        <v>312</v>
      </c>
      <c r="D2" s="2" t="s">
        <v>76</v>
      </c>
      <c r="E2" s="2" t="s">
        <v>313</v>
      </c>
      <c r="F2" s="2" t="s">
        <v>2</v>
      </c>
      <c r="G2" s="2" t="s">
        <v>76</v>
      </c>
    </row>
    <row r="3" spans="1:7">
      <c r="A3" s="3" t="s">
        <v>97</v>
      </c>
    </row>
    <row r="4" spans="1:7">
      <c r="A4" s="4" t="s">
        <v>117</v>
      </c>
      <c r="B4" s="6" t="n">
        <v>1973494</v>
      </c>
      <c r="C4" s="6" t="n">
        <v>1239013</v>
      </c>
      <c r="D4" s="6" t="n">
        <v>-77325</v>
      </c>
      <c r="E4" s="6" t="n">
        <v>-167939</v>
      </c>
      <c r="F4" s="6" t="n">
        <v>3212507</v>
      </c>
      <c r="G4" s="6" t="n">
        <v>-245264</v>
      </c>
    </row>
    <row r="5" spans="1:7">
      <c r="A5" s="4" t="s">
        <v>314</v>
      </c>
      <c r="B5" s="5" t="n">
        <v>10671443</v>
      </c>
      <c r="D5" s="5" t="n">
        <v>10353876</v>
      </c>
      <c r="F5" s="5" t="n">
        <v>10665970</v>
      </c>
      <c r="G5" s="5" t="n">
        <v>9754033</v>
      </c>
    </row>
    <row r="6" spans="1:7">
      <c r="A6" s="4" t="s">
        <v>315</v>
      </c>
      <c r="B6" s="4" t="s">
        <v>94</v>
      </c>
      <c r="D6" s="4" t="s">
        <v>94</v>
      </c>
      <c r="F6" s="4" t="s">
        <v>94</v>
      </c>
      <c r="G6" s="4" t="s">
        <v>94</v>
      </c>
    </row>
    <row r="7" spans="1:7">
      <c r="A7" s="4" t="s">
        <v>316</v>
      </c>
      <c r="B7" s="5" t="n">
        <v>10671443</v>
      </c>
      <c r="D7" s="5" t="n">
        <v>10353876</v>
      </c>
      <c r="F7" s="5" t="n">
        <v>10665970</v>
      </c>
      <c r="G7" s="5" t="n">
        <v>9754033</v>
      </c>
    </row>
    <row r="8" spans="1:7">
      <c r="A8" s="4" t="s">
        <v>317</v>
      </c>
      <c r="B8" s="8" t="n">
        <v>0.18</v>
      </c>
      <c r="D8" s="8" t="n">
        <v>-0.01</v>
      </c>
      <c r="F8" s="8" t="n">
        <v>0.3</v>
      </c>
      <c r="G8" s="8" t="n">
        <v>-0.03</v>
      </c>
    </row>
    <row r="9" spans="1:7">
      <c r="A9" s="4" t="s">
        <v>318</v>
      </c>
      <c r="B9" s="8" t="n">
        <v>0.18</v>
      </c>
      <c r="D9" s="8" t="n">
        <v>-0.01</v>
      </c>
      <c r="F9" s="8" t="n">
        <v>0.3</v>
      </c>
      <c r="G9" s="8" t="n">
        <v>-0.03</v>
      </c>
    </row>
  </sheetData>
  <mergeCells count="3">
    <mergeCell ref="A1:A2"/>
    <mergeCell ref="B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319</v>
      </c>
      <c r="B1" s="2" t="s">
        <v>1</v>
      </c>
    </row>
    <row r="2" spans="1:2">
      <c r="B2" s="2" t="s">
        <v>320</v>
      </c>
    </row>
    <row r="3" spans="1:2">
      <c r="A3" s="3" t="s">
        <v>203</v>
      </c>
    </row>
    <row r="4" spans="1:2">
      <c r="A4" s="4" t="s">
        <v>321</v>
      </c>
      <c r="B4" s="5"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6" t="n">
        <v>6783272</v>
      </c>
      <c r="C4" s="6" t="n">
        <v>3526396</v>
      </c>
      <c r="D4" s="6" t="n">
        <v>12541780</v>
      </c>
      <c r="E4" s="6" t="n">
        <v>6576953</v>
      </c>
    </row>
    <row r="5" spans="1:5">
      <c r="A5" s="4" t="s">
        <v>79</v>
      </c>
      <c r="B5" s="5" t="n">
        <v>2058610</v>
      </c>
      <c r="C5" s="5" t="n">
        <v>940858</v>
      </c>
      <c r="D5" s="5" t="n">
        <v>4284046</v>
      </c>
      <c r="E5" s="5" t="n">
        <v>1886965</v>
      </c>
    </row>
    <row r="6" spans="1:5">
      <c r="A6" s="4" t="s">
        <v>80</v>
      </c>
      <c r="B6" s="5" t="n">
        <v>4724662</v>
      </c>
      <c r="C6" s="5" t="n">
        <v>2585538</v>
      </c>
      <c r="D6" s="5" t="n">
        <v>8257734</v>
      </c>
      <c r="E6" s="5" t="n">
        <v>4689988</v>
      </c>
    </row>
    <row r="7" spans="1:5">
      <c r="A7" s="3" t="s">
        <v>81</v>
      </c>
    </row>
    <row r="8" spans="1:5">
      <c r="A8" s="4" t="s">
        <v>82</v>
      </c>
      <c r="B8" s="5" t="n">
        <v>745227</v>
      </c>
      <c r="C8" s="5" t="n">
        <v>640477</v>
      </c>
      <c r="D8" s="5" t="n">
        <v>1316553</v>
      </c>
      <c r="E8" s="5" t="n">
        <v>1311016</v>
      </c>
    </row>
    <row r="9" spans="1:5">
      <c r="A9" s="4" t="s">
        <v>83</v>
      </c>
      <c r="B9" s="5" t="n">
        <v>1696682</v>
      </c>
      <c r="C9" s="5" t="n">
        <v>2025630</v>
      </c>
      <c r="D9" s="5" t="n">
        <v>3315957</v>
      </c>
      <c r="E9" s="5" t="n">
        <v>3531387</v>
      </c>
    </row>
    <row r="10" spans="1:5">
      <c r="A10" s="4" t="s">
        <v>84</v>
      </c>
      <c r="B10" s="5" t="n">
        <v>2441909</v>
      </c>
      <c r="C10" s="5" t="n">
        <v>2666107</v>
      </c>
      <c r="D10" s="5" t="n">
        <v>4632510</v>
      </c>
      <c r="E10" s="5" t="n">
        <v>4842403</v>
      </c>
    </row>
    <row r="11" spans="1:5">
      <c r="A11" s="4" t="s">
        <v>85</v>
      </c>
      <c r="B11" s="5" t="n">
        <v>2282753</v>
      </c>
      <c r="C11" s="5" t="n">
        <v>-80569</v>
      </c>
      <c r="D11" s="5" t="n">
        <v>3625224</v>
      </c>
      <c r="E11" s="5" t="n">
        <v>-152415</v>
      </c>
    </row>
    <row r="12" spans="1:5">
      <c r="A12" s="3" t="s">
        <v>86</v>
      </c>
    </row>
    <row r="13" spans="1:5">
      <c r="A13" s="4" t="s">
        <v>87</v>
      </c>
      <c r="B13" s="5" t="n">
        <v>26228</v>
      </c>
      <c r="C13" s="5" t="n">
        <v>84015</v>
      </c>
      <c r="D13" s="5" t="n">
        <v>59069</v>
      </c>
      <c r="E13" s="5" t="n">
        <v>90670</v>
      </c>
    </row>
    <row r="14" spans="1:5">
      <c r="A14" s="4" t="s">
        <v>88</v>
      </c>
      <c r="B14" s="5" t="n">
        <v>-24347</v>
      </c>
      <c r="C14" s="5" t="n">
        <v>-80741</v>
      </c>
      <c r="D14" s="5" t="n">
        <v>-49408</v>
      </c>
      <c r="E14" s="5" t="n">
        <v>-183489</v>
      </c>
    </row>
    <row r="15" spans="1:5">
      <c r="A15" s="4" t="s">
        <v>89</v>
      </c>
      <c r="B15" s="5" t="n">
        <v>1881</v>
      </c>
      <c r="C15" s="5" t="n">
        <v>3274</v>
      </c>
      <c r="D15" s="5" t="n">
        <v>9661</v>
      </c>
      <c r="E15" s="5" t="n">
        <v>-92819</v>
      </c>
    </row>
    <row r="16" spans="1:5">
      <c r="A16" s="4" t="s">
        <v>90</v>
      </c>
      <c r="B16" s="5" t="n">
        <v>2284634</v>
      </c>
      <c r="C16" s="5" t="n">
        <v>-77295</v>
      </c>
      <c r="D16" s="5" t="n">
        <v>3634885</v>
      </c>
      <c r="E16" s="5" t="n">
        <v>-245234</v>
      </c>
    </row>
    <row r="17" spans="1:5">
      <c r="A17" s="3" t="s">
        <v>91</v>
      </c>
    </row>
    <row r="18" spans="1:5">
      <c r="A18" s="4" t="s">
        <v>92</v>
      </c>
      <c r="B18" s="5" t="n">
        <v>24</v>
      </c>
      <c r="C18" s="5" t="n">
        <v>-30</v>
      </c>
      <c r="D18" s="5" t="n">
        <v>77991</v>
      </c>
      <c r="E18" s="5" t="n">
        <v>-30</v>
      </c>
    </row>
    <row r="19" spans="1:5">
      <c r="A19" s="4" t="s">
        <v>93</v>
      </c>
      <c r="B19" s="5" t="n">
        <v>-311164</v>
      </c>
      <c r="C19" s="4" t="s">
        <v>94</v>
      </c>
      <c r="D19" s="5" t="n">
        <v>-500369</v>
      </c>
      <c r="E19" s="4" t="s">
        <v>94</v>
      </c>
    </row>
    <row r="20" spans="1:5">
      <c r="A20" s="4" t="s">
        <v>95</v>
      </c>
      <c r="B20" s="5" t="n">
        <v>-311140</v>
      </c>
      <c r="C20" s="5" t="n">
        <v>-30</v>
      </c>
      <c r="D20" s="5" t="n">
        <v>-422378</v>
      </c>
      <c r="E20" s="5" t="n">
        <v>-30</v>
      </c>
    </row>
    <row r="21" spans="1:5">
      <c r="A21" s="4" t="s">
        <v>96</v>
      </c>
      <c r="B21" s="6" t="n">
        <v>1973494</v>
      </c>
      <c r="C21" s="6" t="n">
        <v>-77325</v>
      </c>
      <c r="D21" s="6" t="n">
        <v>3212507</v>
      </c>
      <c r="E21" s="6" t="n">
        <v>-245264</v>
      </c>
    </row>
    <row r="22" spans="1:5">
      <c r="A22" s="3" t="s">
        <v>97</v>
      </c>
    </row>
    <row r="23" spans="1:5">
      <c r="A23" s="4" t="s">
        <v>98</v>
      </c>
      <c r="B23" s="8" t="n">
        <v>0.18</v>
      </c>
      <c r="C23" s="8" t="n">
        <v>-0.01</v>
      </c>
      <c r="D23" s="8" t="n">
        <v>0.3</v>
      </c>
      <c r="E23" s="8" t="n">
        <v>-0.03</v>
      </c>
    </row>
    <row r="24" spans="1:5">
      <c r="A24" s="4" t="s">
        <v>99</v>
      </c>
      <c r="B24" s="8" t="n">
        <v>0.18</v>
      </c>
      <c r="C24" s="8" t="n">
        <v>-0.01</v>
      </c>
      <c r="D24" s="8" t="n">
        <v>0.3</v>
      </c>
      <c r="E24" s="8" t="n">
        <v>-0.03</v>
      </c>
    </row>
    <row r="25" spans="1:5">
      <c r="A25" s="3" t="s">
        <v>100</v>
      </c>
    </row>
    <row r="26" spans="1:5">
      <c r="A26" s="4" t="s">
        <v>98</v>
      </c>
      <c r="B26" s="5" t="n">
        <v>10671443</v>
      </c>
      <c r="C26" s="5" t="n">
        <v>10353876</v>
      </c>
      <c r="D26" s="5" t="n">
        <v>10665970</v>
      </c>
      <c r="E26" s="5" t="n">
        <v>9754033</v>
      </c>
    </row>
    <row r="27" spans="1:5">
      <c r="A27" s="4" t="s">
        <v>99</v>
      </c>
      <c r="B27" s="5" t="n">
        <v>10671443</v>
      </c>
      <c r="C27" s="5" t="n">
        <v>10353876</v>
      </c>
      <c r="D27" s="5" t="n">
        <v>10665970</v>
      </c>
      <c r="E27" s="5" t="n">
        <v>9754033</v>
      </c>
    </row>
    <row r="28" spans="1:5">
      <c r="A28" s="4" t="s">
        <v>96</v>
      </c>
      <c r="B28" s="6" t="n">
        <v>1973494</v>
      </c>
      <c r="C28" s="6" t="n">
        <v>-77325</v>
      </c>
      <c r="D28" s="6" t="n">
        <v>3212507</v>
      </c>
      <c r="E28" s="6" t="n">
        <v>-245264</v>
      </c>
    </row>
    <row r="29" spans="1:5">
      <c r="A29" s="3" t="s">
        <v>101</v>
      </c>
    </row>
    <row r="30" spans="1:5">
      <c r="A30" s="4" t="s">
        <v>102</v>
      </c>
      <c r="B30" s="5" t="n">
        <v>94981</v>
      </c>
      <c r="C30" s="5" t="n">
        <v>-381001</v>
      </c>
      <c r="D30" s="5" t="n">
        <v>392836</v>
      </c>
      <c r="E30" s="5" t="n">
        <v>574936</v>
      </c>
    </row>
    <row r="31" spans="1:5">
      <c r="A31" s="4" t="s">
        <v>103</v>
      </c>
      <c r="B31" s="5" t="n">
        <v>94981</v>
      </c>
      <c r="C31" s="5" t="n">
        <v>-381001</v>
      </c>
      <c r="D31" s="5" t="n">
        <v>392836</v>
      </c>
      <c r="E31" s="5" t="n">
        <v>574936</v>
      </c>
    </row>
    <row r="32" spans="1:5">
      <c r="A32" s="4" t="s">
        <v>104</v>
      </c>
      <c r="B32" s="6" t="n">
        <v>2068475</v>
      </c>
      <c r="C32" s="6" t="n">
        <v>-458326</v>
      </c>
      <c r="D32" s="6" t="n">
        <v>3605343</v>
      </c>
      <c r="E32" s="6" t="n">
        <v>3296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322</v>
      </c>
      <c r="B1" s="2" t="s">
        <v>75</v>
      </c>
      <c r="F1" s="2" t="s">
        <v>1</v>
      </c>
    </row>
    <row r="2" spans="1:8">
      <c r="B2" s="2" t="s">
        <v>2</v>
      </c>
      <c r="C2" s="2" t="s">
        <v>312</v>
      </c>
      <c r="D2" s="2" t="s">
        <v>76</v>
      </c>
      <c r="E2" s="2" t="s">
        <v>313</v>
      </c>
      <c r="F2" s="2" t="s">
        <v>2</v>
      </c>
      <c r="G2" s="2" t="s">
        <v>76</v>
      </c>
      <c r="H2" s="2" t="s">
        <v>34</v>
      </c>
    </row>
    <row r="3" spans="1:8">
      <c r="A3" s="4" t="s">
        <v>323</v>
      </c>
      <c r="B3" s="6" t="n">
        <v>6783272</v>
      </c>
      <c r="D3" s="6" t="n">
        <v>3526396</v>
      </c>
      <c r="F3" s="6" t="n">
        <v>12541780</v>
      </c>
      <c r="G3" s="6" t="n">
        <v>6576953</v>
      </c>
    </row>
    <row r="4" spans="1:8">
      <c r="A4" s="4" t="s">
        <v>79</v>
      </c>
      <c r="B4" s="5" t="n">
        <v>2058610</v>
      </c>
      <c r="D4" s="5" t="n">
        <v>940858</v>
      </c>
      <c r="F4" s="5" t="n">
        <v>4284046</v>
      </c>
      <c r="G4" s="5" t="n">
        <v>1886965</v>
      </c>
    </row>
    <row r="5" spans="1:8">
      <c r="A5" s="4" t="s">
        <v>80</v>
      </c>
      <c r="B5" s="5" t="n">
        <v>4724662</v>
      </c>
      <c r="D5" s="5" t="n">
        <v>2585538</v>
      </c>
      <c r="F5" s="5" t="n">
        <v>8257734</v>
      </c>
      <c r="G5" s="5" t="n">
        <v>4689988</v>
      </c>
    </row>
    <row r="6" spans="1:8">
      <c r="A6" s="4" t="s">
        <v>82</v>
      </c>
      <c r="B6" s="5" t="n">
        <v>745227</v>
      </c>
      <c r="D6" s="5" t="n">
        <v>640477</v>
      </c>
      <c r="F6" s="5" t="n">
        <v>1316553</v>
      </c>
      <c r="G6" s="5" t="n">
        <v>1311016</v>
      </c>
    </row>
    <row r="7" spans="1:8">
      <c r="A7" s="4" t="s">
        <v>83</v>
      </c>
      <c r="B7" s="5" t="n">
        <v>1696682</v>
      </c>
      <c r="D7" s="5" t="n">
        <v>2025630</v>
      </c>
      <c r="F7" s="5" t="n">
        <v>3315957</v>
      </c>
      <c r="G7" s="5" t="n">
        <v>3531387</v>
      </c>
    </row>
    <row r="8" spans="1:8">
      <c r="A8" s="4" t="s">
        <v>84</v>
      </c>
      <c r="B8" s="5" t="n">
        <v>2441909</v>
      </c>
      <c r="D8" s="5" t="n">
        <v>2666107</v>
      </c>
      <c r="F8" s="5" t="n">
        <v>4632510</v>
      </c>
      <c r="G8" s="5" t="n">
        <v>4842403</v>
      </c>
    </row>
    <row r="9" spans="1:8">
      <c r="A9" s="4" t="s">
        <v>324</v>
      </c>
      <c r="B9" s="5" t="n">
        <v>2282753</v>
      </c>
      <c r="D9" s="5" t="n">
        <v>-80569</v>
      </c>
      <c r="F9" s="5" t="n">
        <v>3625224</v>
      </c>
      <c r="G9" s="5" t="n">
        <v>-152415</v>
      </c>
    </row>
    <row r="10" spans="1:8">
      <c r="A10" s="4" t="s">
        <v>87</v>
      </c>
      <c r="B10" s="5" t="n">
        <v>26228</v>
      </c>
      <c r="D10" s="5" t="n">
        <v>84015</v>
      </c>
      <c r="F10" s="5" t="n">
        <v>59069</v>
      </c>
      <c r="G10" s="5" t="n">
        <v>90670</v>
      </c>
    </row>
    <row r="11" spans="1:8">
      <c r="A11" s="4" t="s">
        <v>88</v>
      </c>
      <c r="B11" s="5" t="n">
        <v>24347</v>
      </c>
      <c r="D11" s="5" t="n">
        <v>80741</v>
      </c>
      <c r="F11" s="5" t="n">
        <v>49408</v>
      </c>
      <c r="G11" s="5" t="n">
        <v>183489</v>
      </c>
    </row>
    <row r="12" spans="1:8">
      <c r="A12" s="4" t="s">
        <v>89</v>
      </c>
      <c r="B12" s="5" t="n">
        <v>1881</v>
      </c>
      <c r="D12" s="5" t="n">
        <v>3274</v>
      </c>
      <c r="F12" s="5" t="n">
        <v>9661</v>
      </c>
      <c r="G12" s="5" t="n">
        <v>-92819</v>
      </c>
    </row>
    <row r="13" spans="1:8">
      <c r="A13" s="4" t="s">
        <v>325</v>
      </c>
      <c r="B13" s="5" t="n">
        <v>2284634</v>
      </c>
      <c r="D13" s="5" t="n">
        <v>-77295</v>
      </c>
      <c r="F13" s="5" t="n">
        <v>3634885</v>
      </c>
      <c r="G13" s="5" t="n">
        <v>-245234</v>
      </c>
    </row>
    <row r="14" spans="1:8">
      <c r="A14" s="4" t="s">
        <v>92</v>
      </c>
      <c r="B14" s="5" t="n">
        <v>24</v>
      </c>
      <c r="D14" s="5" t="n">
        <v>-30</v>
      </c>
      <c r="F14" s="5" t="n">
        <v>77991</v>
      </c>
      <c r="G14" s="5" t="n">
        <v>-30</v>
      </c>
    </row>
    <row r="15" spans="1:8">
      <c r="A15" s="4" t="s">
        <v>93</v>
      </c>
      <c r="B15" s="5" t="n">
        <v>-311164</v>
      </c>
      <c r="D15" s="4" t="s">
        <v>94</v>
      </c>
      <c r="F15" s="5" t="n">
        <v>-500369</v>
      </c>
      <c r="G15" s="4" t="s">
        <v>94</v>
      </c>
    </row>
    <row r="16" spans="1:8">
      <c r="A16" s="4" t="s">
        <v>326</v>
      </c>
      <c r="B16" s="5" t="n">
        <v>-311140</v>
      </c>
      <c r="D16" s="5" t="n">
        <v>-30</v>
      </c>
      <c r="F16" s="5" t="n">
        <v>-422378</v>
      </c>
      <c r="G16" s="5" t="n">
        <v>-30</v>
      </c>
    </row>
    <row r="17" spans="1:8">
      <c r="A17" s="4" t="s">
        <v>117</v>
      </c>
      <c r="B17" s="5" t="n">
        <v>1973494</v>
      </c>
      <c r="C17" s="6" t="n">
        <v>1239013</v>
      </c>
      <c r="D17" s="5" t="n">
        <v>-77325</v>
      </c>
      <c r="E17" s="6" t="n">
        <v>-167939</v>
      </c>
      <c r="F17" s="5" t="n">
        <v>3212507</v>
      </c>
      <c r="G17" s="5" t="n">
        <v>-245264</v>
      </c>
    </row>
    <row r="18" spans="1:8">
      <c r="A18" s="4" t="s">
        <v>49</v>
      </c>
      <c r="B18" s="5" t="n">
        <v>31948932</v>
      </c>
      <c r="D18" s="5" t="n">
        <v>28963661</v>
      </c>
      <c r="F18" s="5" t="n">
        <v>31948932</v>
      </c>
      <c r="G18" s="5" t="n">
        <v>28963661</v>
      </c>
      <c r="H18" s="6" t="n">
        <v>28736611</v>
      </c>
    </row>
    <row r="19" spans="1:8">
      <c r="A19" s="4" t="s">
        <v>60</v>
      </c>
      <c r="B19" s="5" t="n">
        <v>3808905</v>
      </c>
      <c r="D19" s="5" t="n">
        <v>4137600</v>
      </c>
      <c r="F19" s="5" t="n">
        <v>3808905</v>
      </c>
      <c r="G19" s="5" t="n">
        <v>4137600</v>
      </c>
      <c r="H19" s="6" t="n">
        <v>4349661</v>
      </c>
    </row>
    <row r="20" spans="1:8">
      <c r="A20" s="4" t="s">
        <v>327</v>
      </c>
      <c r="B20" s="5" t="n">
        <v>1210327</v>
      </c>
      <c r="D20" s="5" t="n">
        <v>1123791</v>
      </c>
      <c r="F20" s="5" t="n">
        <v>2487396</v>
      </c>
      <c r="G20" s="5" t="n">
        <v>1156407</v>
      </c>
    </row>
    <row r="21" spans="1:8">
      <c r="A21" s="4" t="s">
        <v>328</v>
      </c>
      <c r="B21" s="5" t="n">
        <v>199693</v>
      </c>
      <c r="D21" s="5" t="n">
        <v>190677</v>
      </c>
      <c r="F21" s="5" t="n">
        <v>394412</v>
      </c>
      <c r="G21" s="5" t="n">
        <v>396056</v>
      </c>
    </row>
    <row r="22" spans="1:8">
      <c r="A22" s="4" t="s">
        <v>329</v>
      </c>
      <c r="B22" s="5" t="n">
        <v>1180579</v>
      </c>
      <c r="D22" s="5" t="n">
        <v>82953</v>
      </c>
      <c r="F22" s="5" t="n">
        <v>2099714</v>
      </c>
      <c r="G22" s="5" t="n">
        <v>521594</v>
      </c>
    </row>
    <row r="23" spans="1:8">
      <c r="A23" s="4" t="s">
        <v>330</v>
      </c>
    </row>
    <row r="24" spans="1:8">
      <c r="A24" s="4" t="s">
        <v>323</v>
      </c>
      <c r="B24" s="5" t="n">
        <v>3420183</v>
      </c>
      <c r="D24" s="5" t="n">
        <v>2173291</v>
      </c>
      <c r="F24" s="5" t="n">
        <v>6249719</v>
      </c>
      <c r="G24" s="5" t="n">
        <v>4216233</v>
      </c>
    </row>
    <row r="25" spans="1:8">
      <c r="A25" s="4" t="s">
        <v>79</v>
      </c>
      <c r="B25" s="5" t="n">
        <v>488909</v>
      </c>
      <c r="D25" s="5" t="n">
        <v>217222</v>
      </c>
      <c r="F25" s="5" t="n">
        <v>1206215</v>
      </c>
      <c r="G25" s="5" t="n">
        <v>647353</v>
      </c>
    </row>
    <row r="26" spans="1:8">
      <c r="A26" s="4" t="s">
        <v>80</v>
      </c>
      <c r="B26" s="5" t="n">
        <v>2931274</v>
      </c>
      <c r="D26" s="5" t="n">
        <v>1956069</v>
      </c>
      <c r="F26" s="5" t="n">
        <v>5043504</v>
      </c>
      <c r="G26" s="5" t="n">
        <v>3568880</v>
      </c>
    </row>
    <row r="27" spans="1:8">
      <c r="A27" s="4" t="s">
        <v>82</v>
      </c>
      <c r="B27" s="5" t="n">
        <v>558579</v>
      </c>
      <c r="D27" s="5" t="n">
        <v>503518</v>
      </c>
      <c r="F27" s="5" t="n">
        <v>1030004</v>
      </c>
      <c r="G27" s="5" t="n">
        <v>945792</v>
      </c>
    </row>
    <row r="28" spans="1:8">
      <c r="A28" s="4" t="s">
        <v>83</v>
      </c>
      <c r="B28" s="5" t="n">
        <v>743801</v>
      </c>
      <c r="D28" s="5" t="n">
        <v>850521</v>
      </c>
      <c r="F28" s="5" t="n">
        <v>1498461</v>
      </c>
      <c r="G28" s="5" t="n">
        <v>1428086</v>
      </c>
    </row>
    <row r="29" spans="1:8">
      <c r="A29" s="4" t="s">
        <v>84</v>
      </c>
      <c r="B29" s="5" t="n">
        <v>1302380</v>
      </c>
      <c r="D29" s="5" t="n">
        <v>1354039</v>
      </c>
      <c r="F29" s="5" t="n">
        <v>2528465</v>
      </c>
      <c r="G29" s="5" t="n">
        <v>2373878</v>
      </c>
    </row>
    <row r="30" spans="1:8">
      <c r="A30" s="4" t="s">
        <v>324</v>
      </c>
      <c r="B30" s="5" t="n">
        <v>1628894</v>
      </c>
      <c r="D30" s="5" t="n">
        <v>602030</v>
      </c>
      <c r="F30" s="5" t="n">
        <v>2515039</v>
      </c>
      <c r="G30" s="5" t="n">
        <v>1195002</v>
      </c>
    </row>
    <row r="31" spans="1:8">
      <c r="A31" s="4" t="s">
        <v>87</v>
      </c>
      <c r="B31" s="5" t="n">
        <v>26228</v>
      </c>
      <c r="D31" s="5" t="n">
        <v>81918</v>
      </c>
      <c r="F31" s="5" t="n">
        <v>59069</v>
      </c>
      <c r="G31" s="5" t="n">
        <v>88573</v>
      </c>
    </row>
    <row r="32" spans="1:8">
      <c r="A32" s="4" t="s">
        <v>88</v>
      </c>
      <c r="B32" s="5" t="n">
        <v>-3392</v>
      </c>
      <c r="D32" s="5" t="n">
        <v>-2385</v>
      </c>
      <c r="F32" s="5" t="n">
        <v>-5866</v>
      </c>
      <c r="G32" s="5" t="n">
        <v>-6804</v>
      </c>
    </row>
    <row r="33" spans="1:8">
      <c r="A33" s="4" t="s">
        <v>89</v>
      </c>
      <c r="B33" s="5" t="n">
        <v>22836</v>
      </c>
      <c r="D33" s="5" t="n">
        <v>79533</v>
      </c>
      <c r="F33" s="5" t="n">
        <v>53203</v>
      </c>
      <c r="G33" s="5" t="n">
        <v>81769</v>
      </c>
    </row>
    <row r="34" spans="1:8">
      <c r="A34" s="4" t="s">
        <v>325</v>
      </c>
      <c r="B34" s="5" t="n">
        <v>1651730</v>
      </c>
      <c r="D34" s="5" t="n">
        <v>681563</v>
      </c>
      <c r="F34" s="5" t="n">
        <v>2568242</v>
      </c>
      <c r="G34" s="5" t="n">
        <v>1276771</v>
      </c>
    </row>
    <row r="35" spans="1:8">
      <c r="A35" s="4" t="s">
        <v>92</v>
      </c>
      <c r="B35" s="5" t="n">
        <v>18375</v>
      </c>
      <c r="D35" s="5" t="n">
        <v>-6431</v>
      </c>
      <c r="F35" s="5" t="n">
        <v>25668</v>
      </c>
      <c r="G35" s="5" t="n">
        <v>-6596</v>
      </c>
    </row>
    <row r="36" spans="1:8">
      <c r="A36" s="4" t="s">
        <v>93</v>
      </c>
      <c r="B36" s="5" t="n">
        <v>-144381</v>
      </c>
      <c r="F36" s="5" t="n">
        <v>-151305</v>
      </c>
    </row>
    <row r="37" spans="1:8">
      <c r="A37" s="4" t="s">
        <v>326</v>
      </c>
      <c r="B37" s="5" t="n">
        <v>-126006</v>
      </c>
      <c r="F37" s="5" t="n">
        <v>-125637</v>
      </c>
    </row>
    <row r="38" spans="1:8">
      <c r="A38" s="4" t="s">
        <v>117</v>
      </c>
      <c r="B38" s="5" t="n">
        <v>1525724</v>
      </c>
      <c r="D38" s="5" t="n">
        <v>675132</v>
      </c>
      <c r="F38" s="5" t="n">
        <v>2442605</v>
      </c>
      <c r="G38" s="5" t="n">
        <v>1270175</v>
      </c>
    </row>
    <row r="39" spans="1:8">
      <c r="A39" s="4" t="s">
        <v>49</v>
      </c>
      <c r="B39" s="5" t="n">
        <v>17403981</v>
      </c>
      <c r="D39" s="5" t="n">
        <v>12655196</v>
      </c>
      <c r="F39" s="5" t="n">
        <v>17403981</v>
      </c>
      <c r="G39" s="5" t="n">
        <v>12655196</v>
      </c>
    </row>
    <row r="40" spans="1:8">
      <c r="A40" s="4" t="s">
        <v>60</v>
      </c>
      <c r="B40" s="5" t="n">
        <v>1357163</v>
      </c>
      <c r="D40" s="5" t="n">
        <v>760320</v>
      </c>
      <c r="F40" s="5" t="n">
        <v>1357163</v>
      </c>
      <c r="G40" s="5" t="n">
        <v>760320</v>
      </c>
    </row>
    <row r="41" spans="1:8">
      <c r="A41" s="4" t="s">
        <v>327</v>
      </c>
      <c r="B41" s="5" t="n">
        <v>361604</v>
      </c>
      <c r="D41" s="5" t="n">
        <v>315954</v>
      </c>
      <c r="F41" s="5" t="n">
        <v>908467</v>
      </c>
      <c r="G41" s="5" t="n">
        <v>471218</v>
      </c>
    </row>
    <row r="42" spans="1:8">
      <c r="A42" s="4" t="s">
        <v>328</v>
      </c>
      <c r="B42" s="5" t="n">
        <v>134516</v>
      </c>
      <c r="D42" s="5" t="n">
        <v>113923</v>
      </c>
      <c r="F42" s="5" t="n">
        <v>259124</v>
      </c>
      <c r="G42" s="5" t="n">
        <v>236650</v>
      </c>
    </row>
    <row r="43" spans="1:8">
      <c r="A43" s="4" t="s">
        <v>329</v>
      </c>
      <c r="B43" s="5" t="n">
        <v>1149245</v>
      </c>
      <c r="D43" s="5" t="n">
        <v>52112</v>
      </c>
      <c r="F43" s="5" t="n">
        <v>2065268</v>
      </c>
      <c r="G43" s="5" t="n">
        <v>254029</v>
      </c>
    </row>
    <row r="44" spans="1:8">
      <c r="A44" s="4" t="s">
        <v>331</v>
      </c>
    </row>
    <row r="45" spans="1:8">
      <c r="A45" s="4" t="s">
        <v>323</v>
      </c>
      <c r="B45" s="5" t="n">
        <v>3363089</v>
      </c>
      <c r="D45" s="5" t="n">
        <v>1353105</v>
      </c>
      <c r="F45" s="5" t="n">
        <v>6292061</v>
      </c>
      <c r="G45" s="5" t="n">
        <v>2360720</v>
      </c>
    </row>
    <row r="46" spans="1:8">
      <c r="A46" s="4" t="s">
        <v>79</v>
      </c>
      <c r="B46" s="5" t="n">
        <v>1569701</v>
      </c>
      <c r="D46" s="5" t="n">
        <v>723636</v>
      </c>
      <c r="F46" s="5" t="n">
        <v>3077831</v>
      </c>
      <c r="G46" s="5" t="n">
        <v>1239612</v>
      </c>
    </row>
    <row r="47" spans="1:8">
      <c r="A47" s="4" t="s">
        <v>80</v>
      </c>
      <c r="B47" s="5" t="n">
        <v>1793388</v>
      </c>
      <c r="D47" s="5" t="n">
        <v>629469</v>
      </c>
      <c r="F47" s="5" t="n">
        <v>3214230</v>
      </c>
      <c r="G47" s="5" t="n">
        <v>1121108</v>
      </c>
    </row>
    <row r="48" spans="1:8">
      <c r="A48" s="4" t="s">
        <v>82</v>
      </c>
      <c r="B48" s="5" t="n">
        <v>64665</v>
      </c>
      <c r="D48" s="5" t="n">
        <v>136959</v>
      </c>
      <c r="F48" s="5" t="n">
        <v>97214</v>
      </c>
      <c r="G48" s="5" t="n">
        <v>365224</v>
      </c>
    </row>
    <row r="49" spans="1:8">
      <c r="A49" s="4" t="s">
        <v>83</v>
      </c>
      <c r="B49" s="5" t="n">
        <v>611059</v>
      </c>
      <c r="D49" s="5" t="n">
        <v>614718</v>
      </c>
      <c r="F49" s="5" t="n">
        <v>1205105</v>
      </c>
      <c r="G49" s="5" t="n">
        <v>1245592</v>
      </c>
    </row>
    <row r="50" spans="1:8">
      <c r="A50" s="4" t="s">
        <v>84</v>
      </c>
      <c r="B50" s="5" t="n">
        <v>675724</v>
      </c>
      <c r="D50" s="5" t="n">
        <v>751677</v>
      </c>
      <c r="F50" s="5" t="n">
        <v>1302319</v>
      </c>
      <c r="G50" s="5" t="n">
        <v>1610816</v>
      </c>
    </row>
    <row r="51" spans="1:8">
      <c r="A51" s="4" t="s">
        <v>324</v>
      </c>
      <c r="B51" s="5" t="n">
        <v>1117664</v>
      </c>
      <c r="D51" s="5" t="n">
        <v>-122208</v>
      </c>
      <c r="F51" s="5" t="n">
        <v>1911911</v>
      </c>
      <c r="G51" s="5" t="n">
        <v>-489708</v>
      </c>
    </row>
    <row r="52" spans="1:8">
      <c r="A52" s="4" t="s">
        <v>87</v>
      </c>
      <c r="B52" s="4" t="s">
        <v>94</v>
      </c>
      <c r="D52" s="5" t="n">
        <v>2097</v>
      </c>
      <c r="F52" s="4" t="s">
        <v>94</v>
      </c>
      <c r="G52" s="5" t="n">
        <v>2097</v>
      </c>
    </row>
    <row r="53" spans="1:8">
      <c r="A53" s="4" t="s">
        <v>88</v>
      </c>
      <c r="B53" s="5" t="n">
        <v>-5118</v>
      </c>
      <c r="D53" s="5" t="n">
        <v>-14752</v>
      </c>
      <c r="F53" s="5" t="n">
        <v>-9699</v>
      </c>
      <c r="G53" s="5" t="n">
        <v>-29701</v>
      </c>
    </row>
    <row r="54" spans="1:8">
      <c r="A54" s="4" t="s">
        <v>89</v>
      </c>
      <c r="B54" s="5" t="n">
        <v>-5118</v>
      </c>
      <c r="D54" s="5" t="n">
        <v>-12655</v>
      </c>
      <c r="F54" s="5" t="n">
        <v>-9699</v>
      </c>
      <c r="G54" s="5" t="n">
        <v>-27604</v>
      </c>
    </row>
    <row r="55" spans="1:8">
      <c r="A55" s="4" t="s">
        <v>325</v>
      </c>
      <c r="B55" s="5" t="n">
        <v>1112546</v>
      </c>
      <c r="D55" s="5" t="n">
        <v>-134863</v>
      </c>
      <c r="F55" s="5" t="n">
        <v>1902212</v>
      </c>
      <c r="G55" s="5" t="n">
        <v>-517312</v>
      </c>
    </row>
    <row r="56" spans="1:8">
      <c r="A56" s="4" t="s">
        <v>92</v>
      </c>
      <c r="B56" s="5" t="n">
        <v>-9939</v>
      </c>
      <c r="D56" s="4" t="s">
        <v>94</v>
      </c>
      <c r="F56" s="5" t="n">
        <v>34985</v>
      </c>
      <c r="G56" s="4" t="s">
        <v>94</v>
      </c>
    </row>
    <row r="57" spans="1:8">
      <c r="A57" s="4" t="s">
        <v>93</v>
      </c>
      <c r="B57" s="5" t="n">
        <v>-117529</v>
      </c>
      <c r="F57" s="5" t="n">
        <v>-233396</v>
      </c>
    </row>
    <row r="58" spans="1:8">
      <c r="A58" s="4" t="s">
        <v>326</v>
      </c>
      <c r="B58" s="5" t="n">
        <v>-127468</v>
      </c>
      <c r="F58" s="5" t="n">
        <v>-198411</v>
      </c>
    </row>
    <row r="59" spans="1:8">
      <c r="A59" s="4" t="s">
        <v>117</v>
      </c>
      <c r="B59" s="5" t="n">
        <v>985078</v>
      </c>
      <c r="D59" s="5" t="n">
        <v>-134863</v>
      </c>
      <c r="F59" s="5" t="n">
        <v>1703801</v>
      </c>
      <c r="G59" s="5" t="n">
        <v>-517312</v>
      </c>
    </row>
    <row r="60" spans="1:8">
      <c r="A60" s="4" t="s">
        <v>49</v>
      </c>
      <c r="B60" s="5" t="n">
        <v>12980885</v>
      </c>
      <c r="D60" s="5" t="n">
        <v>10944045</v>
      </c>
      <c r="F60" s="5" t="n">
        <v>12980885</v>
      </c>
      <c r="G60" s="5" t="n">
        <v>10944045</v>
      </c>
    </row>
    <row r="61" spans="1:8">
      <c r="A61" s="4" t="s">
        <v>60</v>
      </c>
      <c r="B61" s="5" t="n">
        <v>923248</v>
      </c>
      <c r="D61" s="5" t="n">
        <v>1438790</v>
      </c>
      <c r="F61" s="5" t="n">
        <v>923248</v>
      </c>
      <c r="G61" s="5" t="n">
        <v>1438790</v>
      </c>
    </row>
    <row r="62" spans="1:8">
      <c r="A62" s="4" t="s">
        <v>327</v>
      </c>
      <c r="B62" s="5" t="n">
        <v>173723</v>
      </c>
      <c r="D62" s="5" t="n">
        <v>132837</v>
      </c>
      <c r="F62" s="5" t="n">
        <v>228929</v>
      </c>
      <c r="G62" s="5" t="n">
        <v>10189</v>
      </c>
    </row>
    <row r="63" spans="1:8">
      <c r="A63" s="4" t="s">
        <v>328</v>
      </c>
      <c r="B63" s="5" t="n">
        <v>61388</v>
      </c>
      <c r="D63" s="5" t="n">
        <v>72499</v>
      </c>
      <c r="F63" s="5" t="n">
        <v>127678</v>
      </c>
      <c r="G63" s="5" t="n">
        <v>152214</v>
      </c>
    </row>
    <row r="64" spans="1:8">
      <c r="A64" s="4" t="s">
        <v>329</v>
      </c>
      <c r="B64" s="5" t="n">
        <v>31334</v>
      </c>
      <c r="D64" s="5" t="n">
        <v>6056</v>
      </c>
      <c r="F64" s="5" t="n">
        <v>34446</v>
      </c>
      <c r="G64" s="5" t="n">
        <v>49961</v>
      </c>
    </row>
    <row r="65" spans="1:8">
      <c r="A65" s="4" t="s">
        <v>332</v>
      </c>
    </row>
    <row r="66" spans="1:8">
      <c r="A66" s="4" t="s">
        <v>323</v>
      </c>
      <c r="B66" s="4" t="s">
        <v>94</v>
      </c>
      <c r="D66" s="4" t="s">
        <v>94</v>
      </c>
      <c r="F66" s="4" t="s">
        <v>94</v>
      </c>
      <c r="G66" s="4" t="s">
        <v>94</v>
      </c>
    </row>
    <row r="67" spans="1:8">
      <c r="A67" s="4" t="s">
        <v>79</v>
      </c>
      <c r="B67" s="4" t="s">
        <v>94</v>
      </c>
      <c r="D67" s="4" t="s">
        <v>94</v>
      </c>
      <c r="F67" s="4" t="s">
        <v>94</v>
      </c>
      <c r="G67" s="4" t="s">
        <v>94</v>
      </c>
    </row>
    <row r="68" spans="1:8">
      <c r="A68" s="4" t="s">
        <v>80</v>
      </c>
      <c r="B68" s="4" t="s">
        <v>94</v>
      </c>
      <c r="D68" s="4" t="s">
        <v>94</v>
      </c>
      <c r="F68" s="4" t="s">
        <v>94</v>
      </c>
      <c r="G68" s="4" t="s">
        <v>94</v>
      </c>
    </row>
    <row r="69" spans="1:8">
      <c r="A69" s="4" t="s">
        <v>82</v>
      </c>
      <c r="B69" s="5" t="n">
        <v>121983</v>
      </c>
      <c r="D69" s="4" t="s">
        <v>94</v>
      </c>
      <c r="F69" s="5" t="n">
        <v>189335</v>
      </c>
      <c r="G69" s="4" t="s">
        <v>94</v>
      </c>
    </row>
    <row r="70" spans="1:8">
      <c r="A70" s="4" t="s">
        <v>83</v>
      </c>
      <c r="B70" s="5" t="n">
        <v>341822</v>
      </c>
      <c r="D70" s="5" t="n">
        <v>560391</v>
      </c>
      <c r="F70" s="5" t="n">
        <v>612391</v>
      </c>
      <c r="G70" s="5" t="n">
        <v>857709</v>
      </c>
    </row>
    <row r="71" spans="1:8">
      <c r="A71" s="4" t="s">
        <v>84</v>
      </c>
      <c r="B71" s="5" t="n">
        <v>463805</v>
      </c>
      <c r="D71" s="5" t="n">
        <v>560391</v>
      </c>
      <c r="F71" s="5" t="n">
        <v>801726</v>
      </c>
      <c r="G71" s="5" t="n">
        <v>857709</v>
      </c>
    </row>
    <row r="72" spans="1:8">
      <c r="A72" s="4" t="s">
        <v>324</v>
      </c>
      <c r="B72" s="5" t="n">
        <v>-463805</v>
      </c>
      <c r="D72" s="5" t="n">
        <v>-560391</v>
      </c>
      <c r="F72" s="5" t="n">
        <v>-801726</v>
      </c>
      <c r="G72" s="5" t="n">
        <v>-857709</v>
      </c>
    </row>
    <row r="73" spans="1:8">
      <c r="A73" s="4" t="s">
        <v>87</v>
      </c>
      <c r="B73" s="4" t="s">
        <v>94</v>
      </c>
      <c r="D73" s="4" t="s">
        <v>94</v>
      </c>
      <c r="F73" s="4" t="s">
        <v>94</v>
      </c>
      <c r="G73" s="4" t="s">
        <v>94</v>
      </c>
    </row>
    <row r="74" spans="1:8">
      <c r="A74" s="4" t="s">
        <v>88</v>
      </c>
      <c r="B74" s="5" t="n">
        <v>-15837</v>
      </c>
      <c r="D74" s="5" t="n">
        <v>-63604</v>
      </c>
      <c r="F74" s="5" t="n">
        <v>-33843</v>
      </c>
      <c r="G74" s="5" t="n">
        <v>-146984</v>
      </c>
    </row>
    <row r="75" spans="1:8">
      <c r="A75" s="4" t="s">
        <v>89</v>
      </c>
      <c r="B75" s="5" t="n">
        <v>-15837</v>
      </c>
      <c r="D75" s="5" t="n">
        <v>-63604</v>
      </c>
      <c r="F75" s="5" t="n">
        <v>-33843</v>
      </c>
      <c r="G75" s="5" t="n">
        <v>-146984</v>
      </c>
    </row>
    <row r="76" spans="1:8">
      <c r="A76" s="4" t="s">
        <v>325</v>
      </c>
      <c r="B76" s="5" t="n">
        <v>-479642</v>
      </c>
      <c r="D76" s="5" t="n">
        <v>-623995</v>
      </c>
      <c r="F76" s="5" t="n">
        <v>-835569</v>
      </c>
      <c r="G76" s="5" t="n">
        <v>-1004693</v>
      </c>
    </row>
    <row r="77" spans="1:8">
      <c r="A77" s="4" t="s">
        <v>92</v>
      </c>
      <c r="B77" s="5" t="n">
        <v>-8412</v>
      </c>
      <c r="D77" s="5" t="n">
        <v>6401</v>
      </c>
      <c r="F77" s="5" t="n">
        <v>17338</v>
      </c>
      <c r="G77" s="5" t="n">
        <v>6566</v>
      </c>
    </row>
    <row r="78" spans="1:8">
      <c r="A78" s="4" t="s">
        <v>93</v>
      </c>
      <c r="B78" s="5" t="n">
        <v>-49254</v>
      </c>
      <c r="F78" s="5" t="n">
        <v>-115668</v>
      </c>
    </row>
    <row r="79" spans="1:8">
      <c r="A79" s="4" t="s">
        <v>326</v>
      </c>
      <c r="B79" s="5" t="n">
        <v>-57666</v>
      </c>
      <c r="F79" s="5" t="n">
        <v>-98330</v>
      </c>
    </row>
    <row r="80" spans="1:8">
      <c r="A80" s="4" t="s">
        <v>117</v>
      </c>
      <c r="B80" s="5" t="n">
        <v>-537308</v>
      </c>
      <c r="D80" s="5" t="n">
        <v>-617594</v>
      </c>
      <c r="F80" s="5" t="n">
        <v>-933899</v>
      </c>
      <c r="G80" s="5" t="n">
        <v>-998127</v>
      </c>
    </row>
    <row r="81" spans="1:8">
      <c r="A81" s="4" t="s">
        <v>49</v>
      </c>
      <c r="B81" s="5" t="n">
        <v>1564066</v>
      </c>
      <c r="D81" s="5" t="n">
        <v>342932</v>
      </c>
      <c r="F81" s="5" t="n">
        <v>1564066</v>
      </c>
      <c r="G81" s="5" t="n">
        <v>342932</v>
      </c>
    </row>
    <row r="82" spans="1:8">
      <c r="A82" s="4" t="s">
        <v>60</v>
      </c>
      <c r="B82" s="5" t="n">
        <v>1528494</v>
      </c>
      <c r="D82" s="5" t="n">
        <v>1938490</v>
      </c>
      <c r="F82" s="5" t="n">
        <v>1528494</v>
      </c>
      <c r="G82" s="5" t="n">
        <v>1938490</v>
      </c>
    </row>
    <row r="83" spans="1:8">
      <c r="A83" s="4" t="s">
        <v>327</v>
      </c>
      <c r="B83" s="5" t="n">
        <v>675000</v>
      </c>
      <c r="D83" s="5" t="n">
        <v>675000</v>
      </c>
      <c r="F83" s="5" t="n">
        <v>1350000</v>
      </c>
      <c r="G83" s="5" t="n">
        <v>675000</v>
      </c>
    </row>
    <row r="84" spans="1:8">
      <c r="A84" s="4" t="s">
        <v>328</v>
      </c>
      <c r="B84" s="5" t="n">
        <v>3790</v>
      </c>
      <c r="D84" s="5" t="n">
        <v>4255</v>
      </c>
      <c r="F84" s="5" t="n">
        <v>7610</v>
      </c>
      <c r="G84" s="5" t="n">
        <v>7192</v>
      </c>
    </row>
    <row r="85" spans="1:8">
      <c r="A85" s="4" t="s">
        <v>329</v>
      </c>
      <c r="B85" s="4" t="s">
        <v>94</v>
      </c>
      <c r="D85" s="6" t="n">
        <v>24785</v>
      </c>
      <c r="F85" s="4" t="s">
        <v>94</v>
      </c>
      <c r="G85" s="6" t="n">
        <v>24785</v>
      </c>
    </row>
  </sheetData>
  <mergeCells count="3">
    <mergeCell ref="A1:A2"/>
    <mergeCell ref="B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75</v>
      </c>
      <c r="D1" s="2" t="s">
        <v>1</v>
      </c>
    </row>
    <row r="2" spans="1:5">
      <c r="B2" s="2" t="s">
        <v>2</v>
      </c>
      <c r="C2" s="2" t="s">
        <v>76</v>
      </c>
      <c r="D2" s="2" t="s">
        <v>2</v>
      </c>
      <c r="E2" s="2" t="s">
        <v>76</v>
      </c>
    </row>
    <row r="3" spans="1:5">
      <c r="A3" s="4" t="s">
        <v>334</v>
      </c>
      <c r="B3" s="6" t="n">
        <v>6783272</v>
      </c>
      <c r="C3" s="6" t="n">
        <v>3526396</v>
      </c>
      <c r="D3" s="6" t="n">
        <v>12541780</v>
      </c>
      <c r="E3" s="6" t="n">
        <v>6576953</v>
      </c>
    </row>
    <row r="4" spans="1:5">
      <c r="A4" s="4" t="s">
        <v>335</v>
      </c>
    </row>
    <row r="5" spans="1:5">
      <c r="A5" s="4" t="s">
        <v>334</v>
      </c>
      <c r="B5" s="5" t="n">
        <v>1401281</v>
      </c>
      <c r="C5" s="5" t="n">
        <v>1063730</v>
      </c>
      <c r="D5" s="5" t="n">
        <v>3076018</v>
      </c>
      <c r="E5" s="5" t="n">
        <v>2444042</v>
      </c>
    </row>
    <row r="6" spans="1:5">
      <c r="A6" s="4" t="s">
        <v>336</v>
      </c>
    </row>
    <row r="7" spans="1:5">
      <c r="A7" s="4" t="s">
        <v>334</v>
      </c>
      <c r="B7" s="5" t="n">
        <v>141185</v>
      </c>
      <c r="C7" s="5" t="n">
        <v>389732</v>
      </c>
      <c r="D7" s="5" t="n">
        <v>1170582</v>
      </c>
      <c r="E7" s="5" t="n">
        <v>545926</v>
      </c>
    </row>
    <row r="8" spans="1:5">
      <c r="A8" s="4" t="s">
        <v>337</v>
      </c>
    </row>
    <row r="9" spans="1:5">
      <c r="A9" s="4" t="s">
        <v>334</v>
      </c>
      <c r="B9" s="5" t="n">
        <v>662662</v>
      </c>
      <c r="C9" s="5" t="n">
        <v>186657</v>
      </c>
      <c r="D9" s="5" t="n">
        <v>395336</v>
      </c>
      <c r="E9" s="5" t="n">
        <v>400191</v>
      </c>
    </row>
    <row r="10" spans="1:5">
      <c r="A10" s="4" t="s">
        <v>338</v>
      </c>
    </row>
    <row r="11" spans="1:5">
      <c r="A11" s="4" t="s">
        <v>334</v>
      </c>
      <c r="B11" s="5" t="n">
        <v>2731734</v>
      </c>
      <c r="C11" s="5" t="n">
        <v>1324151</v>
      </c>
      <c r="D11" s="5" t="n">
        <v>5243868</v>
      </c>
      <c r="E11" s="5" t="n">
        <v>2081056</v>
      </c>
    </row>
    <row r="12" spans="1:5">
      <c r="A12" s="4" t="s">
        <v>339</v>
      </c>
    </row>
    <row r="13" spans="1:5">
      <c r="A13" s="4" t="s">
        <v>334</v>
      </c>
      <c r="B13" s="5" t="n">
        <v>1846410</v>
      </c>
      <c r="C13" s="5" t="n">
        <v>562127</v>
      </c>
      <c r="D13" s="5" t="n">
        <v>2655976</v>
      </c>
      <c r="E13" s="5" t="n">
        <v>1105738</v>
      </c>
    </row>
    <row r="14" spans="1:5">
      <c r="A14" s="4" t="s">
        <v>340</v>
      </c>
    </row>
    <row r="15" spans="1:5">
      <c r="A15" s="4" t="s">
        <v>334</v>
      </c>
      <c r="B15" s="5" t="n">
        <v>3930300</v>
      </c>
      <c r="D15" s="5" t="n">
        <v>6624213</v>
      </c>
    </row>
    <row r="16" spans="1:5">
      <c r="A16" s="4" t="s">
        <v>341</v>
      </c>
    </row>
    <row r="17" spans="1:5">
      <c r="A17" s="4" t="s">
        <v>334</v>
      </c>
      <c r="B17" s="5" t="n">
        <v>74064</v>
      </c>
      <c r="D17" s="5" t="n">
        <v>124623</v>
      </c>
    </row>
    <row r="18" spans="1:5">
      <c r="A18" s="4" t="s">
        <v>342</v>
      </c>
    </row>
    <row r="19" spans="1:5">
      <c r="A19" s="4" t="s">
        <v>334</v>
      </c>
      <c r="B19" s="5" t="n">
        <v>171544</v>
      </c>
      <c r="D19" s="5" t="n">
        <v>225027</v>
      </c>
    </row>
    <row r="20" spans="1:5">
      <c r="A20" s="4" t="s">
        <v>343</v>
      </c>
    </row>
    <row r="21" spans="1:5">
      <c r="A21" s="4" t="s">
        <v>334</v>
      </c>
      <c r="B21" s="5" t="n">
        <v>7250</v>
      </c>
      <c r="D21" s="5" t="n">
        <v>7250</v>
      </c>
    </row>
    <row r="22" spans="1:5">
      <c r="A22" s="4" t="s">
        <v>344</v>
      </c>
    </row>
    <row r="23" spans="1:5">
      <c r="A23" s="4" t="s">
        <v>334</v>
      </c>
      <c r="B23" s="5" t="n">
        <v>2377313</v>
      </c>
      <c r="D23" s="5" t="n">
        <v>4567505</v>
      </c>
    </row>
    <row r="24" spans="1:5">
      <c r="A24" s="4" t="s">
        <v>345</v>
      </c>
    </row>
    <row r="25" spans="1:5">
      <c r="A25" s="4" t="s">
        <v>334</v>
      </c>
      <c r="B25" s="5" t="n">
        <v>1300130</v>
      </c>
      <c r="D25" s="5" t="n">
        <v>1699809</v>
      </c>
    </row>
    <row r="26" spans="1:5">
      <c r="A26" s="4" t="s">
        <v>346</v>
      </c>
    </row>
    <row r="27" spans="1:5">
      <c r="A27" s="4" t="s">
        <v>334</v>
      </c>
      <c r="B27" s="5" t="n">
        <v>1702273</v>
      </c>
      <c r="C27" s="5" t="n">
        <v>1010980</v>
      </c>
      <c r="D27" s="5" t="n">
        <v>2836117</v>
      </c>
      <c r="E27" s="5" t="n">
        <v>2588648</v>
      </c>
    </row>
    <row r="28" spans="1:5">
      <c r="A28" s="4" t="s">
        <v>347</v>
      </c>
    </row>
    <row r="29" spans="1:5">
      <c r="A29" s="4" t="s">
        <v>334</v>
      </c>
      <c r="B29" s="5" t="n">
        <v>460198</v>
      </c>
      <c r="C29" s="5" t="n">
        <v>75409</v>
      </c>
      <c r="D29" s="5" t="n">
        <v>881584</v>
      </c>
      <c r="E29" s="5" t="n">
        <v>1112835</v>
      </c>
    </row>
    <row r="30" spans="1:5">
      <c r="A30" s="4" t="s">
        <v>348</v>
      </c>
    </row>
    <row r="31" spans="1:5">
      <c r="A31" s="4" t="s">
        <v>334</v>
      </c>
      <c r="B31" s="5" t="n">
        <v>491118</v>
      </c>
      <c r="C31" s="5" t="n">
        <v>283703</v>
      </c>
      <c r="D31" s="5" t="n">
        <v>651507</v>
      </c>
      <c r="E31" s="5" t="n">
        <v>328291</v>
      </c>
    </row>
    <row r="32" spans="1:5">
      <c r="A32" s="4" t="s">
        <v>349</v>
      </c>
    </row>
    <row r="33" spans="1:5">
      <c r="A33" s="4" t="s">
        <v>334</v>
      </c>
      <c r="B33" s="5" t="n">
        <v>59069</v>
      </c>
      <c r="C33" s="5" t="n">
        <v>58231</v>
      </c>
      <c r="D33" s="5" t="n">
        <v>148644</v>
      </c>
      <c r="E33" s="5" t="n">
        <v>147401</v>
      </c>
    </row>
    <row r="34" spans="1:5">
      <c r="A34" s="4" t="s">
        <v>350</v>
      </c>
    </row>
    <row r="35" spans="1:5">
      <c r="A35" s="4" t="s">
        <v>334</v>
      </c>
      <c r="B35" s="5" t="n">
        <v>354421</v>
      </c>
      <c r="C35" s="5" t="n">
        <v>444416</v>
      </c>
      <c r="D35" s="5" t="n">
        <v>676363</v>
      </c>
      <c r="E35" s="5" t="n">
        <v>711989</v>
      </c>
    </row>
    <row r="36" spans="1:5">
      <c r="A36" s="4" t="s">
        <v>351</v>
      </c>
    </row>
    <row r="37" spans="1:5">
      <c r="A37" s="4" t="s">
        <v>334</v>
      </c>
      <c r="B37" s="5" t="n">
        <v>337467</v>
      </c>
      <c r="C37" s="5" t="n">
        <v>149221</v>
      </c>
      <c r="D37" s="5" t="n">
        <v>478019</v>
      </c>
      <c r="E37" s="5" t="n">
        <v>288132</v>
      </c>
    </row>
    <row r="38" spans="1:5">
      <c r="A38" s="4" t="s">
        <v>352</v>
      </c>
    </row>
    <row r="39" spans="1:5">
      <c r="A39" s="4" t="s">
        <v>334</v>
      </c>
      <c r="B39" s="5" t="n">
        <v>1040974</v>
      </c>
      <c r="C39" s="5" t="n">
        <v>200411</v>
      </c>
      <c r="E39" s="5" t="n">
        <v>731017</v>
      </c>
    </row>
    <row r="40" spans="1:5">
      <c r="A40" s="4" t="s">
        <v>352</v>
      </c>
    </row>
    <row r="41" spans="1:5">
      <c r="A41" s="4" t="s">
        <v>334</v>
      </c>
      <c r="D41" s="5" t="n">
        <v>2858175</v>
      </c>
    </row>
    <row r="42" spans="1:5">
      <c r="A42" s="4" t="s">
        <v>353</v>
      </c>
    </row>
    <row r="43" spans="1:5">
      <c r="A43" s="4" t="s">
        <v>334</v>
      </c>
      <c r="B43" s="5" t="n">
        <v>867019</v>
      </c>
      <c r="C43" s="5" t="n">
        <v>125469</v>
      </c>
      <c r="D43" s="5" t="n">
        <v>2059338</v>
      </c>
      <c r="E43" s="5" t="n">
        <v>415234</v>
      </c>
    </row>
    <row r="44" spans="1:5">
      <c r="A44" s="4" t="s">
        <v>354</v>
      </c>
    </row>
    <row r="45" spans="1:5">
      <c r="A45" s="4" t="s">
        <v>334</v>
      </c>
      <c r="B45" s="4" t="s">
        <v>94</v>
      </c>
      <c r="C45" s="5" t="n">
        <v>13607</v>
      </c>
      <c r="D45" s="5" t="n">
        <v>257918</v>
      </c>
      <c r="E45" s="5" t="n">
        <v>72264</v>
      </c>
    </row>
    <row r="46" spans="1:5">
      <c r="A46" s="4" t="s">
        <v>355</v>
      </c>
    </row>
    <row r="47" spans="1:5">
      <c r="A47" s="4" t="s">
        <v>334</v>
      </c>
      <c r="B47" s="5" t="n">
        <v>58289</v>
      </c>
      <c r="C47" s="5" t="n">
        <v>37605</v>
      </c>
      <c r="D47" s="5" t="n">
        <v>201878</v>
      </c>
      <c r="E47" s="5" t="n">
        <v>157974</v>
      </c>
    </row>
    <row r="48" spans="1:5">
      <c r="A48" s="4" t="s">
        <v>356</v>
      </c>
    </row>
    <row r="49" spans="1:5">
      <c r="A49" s="4" t="s">
        <v>334</v>
      </c>
      <c r="B49" s="5" t="n">
        <v>115666</v>
      </c>
      <c r="C49" s="5" t="n">
        <v>23730</v>
      </c>
      <c r="D49" s="5" t="n">
        <v>339041</v>
      </c>
      <c r="E49" s="5" t="n">
        <v>85545</v>
      </c>
    </row>
    <row r="50" spans="1:5">
      <c r="A50" s="4" t="s">
        <v>357</v>
      </c>
    </row>
    <row r="51" spans="1:5">
      <c r="A51" s="4" t="s">
        <v>334</v>
      </c>
      <c r="B51" s="5" t="n">
        <v>109724</v>
      </c>
      <c r="C51" s="5" t="n">
        <v>392693</v>
      </c>
      <c r="D51" s="5" t="n">
        <v>223274</v>
      </c>
      <c r="E51" s="5" t="n">
        <v>443148</v>
      </c>
    </row>
    <row r="52" spans="1:5">
      <c r="A52" s="4" t="s">
        <v>358</v>
      </c>
    </row>
    <row r="53" spans="1:5">
      <c r="A53" s="4" t="s">
        <v>334</v>
      </c>
      <c r="B53" s="4" t="s">
        <v>94</v>
      </c>
      <c r="C53" s="5" t="n">
        <v>302923</v>
      </c>
      <c r="D53" s="5" t="n">
        <v>10473</v>
      </c>
      <c r="E53" s="5" t="n">
        <v>321516</v>
      </c>
    </row>
    <row r="54" spans="1:5">
      <c r="A54" s="4" t="s">
        <v>359</v>
      </c>
    </row>
    <row r="55" spans="1:5">
      <c r="A55" s="4" t="s">
        <v>334</v>
      </c>
      <c r="B55" s="4" t="s">
        <v>94</v>
      </c>
      <c r="C55" s="5" t="n">
        <v>1351</v>
      </c>
      <c r="D55" s="5" t="n">
        <v>36130</v>
      </c>
      <c r="E55" s="5" t="n">
        <v>11444</v>
      </c>
    </row>
    <row r="56" spans="1:5">
      <c r="A56" s="4" t="s">
        <v>360</v>
      </c>
    </row>
    <row r="57" spans="1:5">
      <c r="A57" s="4" t="s">
        <v>334</v>
      </c>
      <c r="B57" s="5" t="n">
        <v>16578</v>
      </c>
      <c r="C57" s="5" t="n">
        <v>57301</v>
      </c>
      <c r="D57" s="5" t="n">
        <v>37565</v>
      </c>
      <c r="E57" s="5" t="n">
        <v>61296</v>
      </c>
    </row>
    <row r="58" spans="1:5">
      <c r="A58" s="4" t="s">
        <v>361</v>
      </c>
    </row>
    <row r="59" spans="1:5">
      <c r="A59" s="4" t="s">
        <v>334</v>
      </c>
      <c r="B59" s="5" t="n">
        <v>93147</v>
      </c>
      <c r="C59" s="5" t="n">
        <v>31118</v>
      </c>
      <c r="D59" s="5" t="n">
        <v>139107</v>
      </c>
      <c r="E59" s="5" t="n">
        <v>48892</v>
      </c>
    </row>
    <row r="60" spans="1:5">
      <c r="A60" s="4" t="s">
        <v>362</v>
      </c>
    </row>
    <row r="61" spans="1:5">
      <c r="A61" s="4" t="s">
        <v>334</v>
      </c>
      <c r="C61" s="5" t="n">
        <v>1922313</v>
      </c>
      <c r="E61" s="5" t="n">
        <v>2814140</v>
      </c>
    </row>
    <row r="62" spans="1:5">
      <c r="A62" s="4" t="s">
        <v>363</v>
      </c>
    </row>
    <row r="63" spans="1:5">
      <c r="A63" s="4" t="s">
        <v>334</v>
      </c>
      <c r="C63" s="5" t="n">
        <v>559929</v>
      </c>
      <c r="E63" s="5" t="n">
        <v>594457</v>
      </c>
    </row>
    <row r="64" spans="1:5">
      <c r="A64" s="4" t="s">
        <v>364</v>
      </c>
    </row>
    <row r="65" spans="1:5">
      <c r="A65" s="4" t="s">
        <v>334</v>
      </c>
      <c r="C65" s="5" t="n">
        <v>91071</v>
      </c>
      <c r="E65" s="5" t="n">
        <v>133927</v>
      </c>
    </row>
    <row r="66" spans="1:5">
      <c r="A66" s="4" t="s">
        <v>365</v>
      </c>
    </row>
    <row r="67" spans="1:5">
      <c r="A67" s="4" t="s">
        <v>334</v>
      </c>
      <c r="C67" s="5" t="n">
        <v>33520</v>
      </c>
      <c r="E67" s="5" t="n">
        <v>33520</v>
      </c>
    </row>
    <row r="68" spans="1:5">
      <c r="A68" s="4" t="s">
        <v>366</v>
      </c>
    </row>
    <row r="69" spans="1:5">
      <c r="A69" s="4" t="s">
        <v>334</v>
      </c>
      <c r="C69" s="5" t="n">
        <v>879735</v>
      </c>
      <c r="E69" s="5" t="n">
        <v>1369067</v>
      </c>
    </row>
    <row r="70" spans="1:5">
      <c r="A70" s="4" t="s">
        <v>367</v>
      </c>
    </row>
    <row r="71" spans="1:5">
      <c r="A71" s="4" t="s">
        <v>334</v>
      </c>
      <c r="C71" s="5" t="n">
        <v>358058</v>
      </c>
      <c r="E71" s="5" t="n">
        <v>683169</v>
      </c>
    </row>
    <row r="72" spans="1:5">
      <c r="A72" s="4" t="s">
        <v>330</v>
      </c>
    </row>
    <row r="73" spans="1:5">
      <c r="A73" s="4" t="s">
        <v>334</v>
      </c>
      <c r="B73" s="5" t="n">
        <v>3420183</v>
      </c>
      <c r="C73" s="5" t="n">
        <v>2173291</v>
      </c>
      <c r="D73" s="5" t="n">
        <v>6249719</v>
      </c>
      <c r="E73" s="5" t="n">
        <v>4216233</v>
      </c>
    </row>
    <row r="74" spans="1:5">
      <c r="A74" s="4" t="s">
        <v>368</v>
      </c>
    </row>
    <row r="75" spans="1:5">
      <c r="A75" s="4" t="s">
        <v>334</v>
      </c>
      <c r="B75" s="5" t="n">
        <v>1333444</v>
      </c>
      <c r="C75" s="5" t="n">
        <v>1060101</v>
      </c>
      <c r="D75" s="5" t="n">
        <v>2907495</v>
      </c>
      <c r="E75" s="5" t="n">
        <v>2251964</v>
      </c>
    </row>
    <row r="76" spans="1:5">
      <c r="A76" s="4" t="s">
        <v>369</v>
      </c>
    </row>
    <row r="77" spans="1:5">
      <c r="A77" s="4" t="s">
        <v>334</v>
      </c>
      <c r="B77" s="5" t="n">
        <v>662662</v>
      </c>
      <c r="C77" s="5" t="n">
        <v>389732</v>
      </c>
      <c r="D77" s="5" t="n">
        <v>1170582</v>
      </c>
      <c r="E77" s="5" t="n">
        <v>545926</v>
      </c>
    </row>
    <row r="78" spans="1:5">
      <c r="A78" s="4" t="s">
        <v>370</v>
      </c>
    </row>
    <row r="79" spans="1:5">
      <c r="A79" s="4" t="s">
        <v>334</v>
      </c>
      <c r="B79" s="5" t="n">
        <v>141185</v>
      </c>
      <c r="C79" s="5" t="n">
        <v>186657</v>
      </c>
      <c r="D79" s="5" t="n">
        <v>395336</v>
      </c>
      <c r="E79" s="5" t="n">
        <v>400191</v>
      </c>
    </row>
    <row r="80" spans="1:5">
      <c r="A80" s="4" t="s">
        <v>371</v>
      </c>
    </row>
    <row r="81" spans="1:5">
      <c r="A81" s="4" t="s">
        <v>334</v>
      </c>
      <c r="B81" s="4" t="s">
        <v>94</v>
      </c>
      <c r="C81" s="4" t="s">
        <v>94</v>
      </c>
      <c r="D81" s="4" t="s">
        <v>94</v>
      </c>
      <c r="E81" s="4" t="s">
        <v>94</v>
      </c>
    </row>
    <row r="82" spans="1:5">
      <c r="A82" s="4" t="s">
        <v>372</v>
      </c>
    </row>
    <row r="83" spans="1:5">
      <c r="A83" s="4" t="s">
        <v>334</v>
      </c>
      <c r="B83" s="5" t="n">
        <v>1282892</v>
      </c>
      <c r="C83" s="5" t="n">
        <v>536801</v>
      </c>
      <c r="D83" s="5" t="n">
        <v>1776306</v>
      </c>
      <c r="E83" s="5" t="n">
        <v>1018152</v>
      </c>
    </row>
    <row r="84" spans="1:5">
      <c r="A84" s="4" t="s">
        <v>373</v>
      </c>
    </row>
    <row r="85" spans="1:5">
      <c r="A85" s="4" t="s">
        <v>334</v>
      </c>
      <c r="B85" s="5" t="n">
        <v>934934</v>
      </c>
      <c r="D85" s="5" t="n">
        <v>1119494</v>
      </c>
    </row>
    <row r="86" spans="1:5">
      <c r="A86" s="4" t="s">
        <v>374</v>
      </c>
    </row>
    <row r="87" spans="1:5">
      <c r="A87" s="4" t="s">
        <v>334</v>
      </c>
      <c r="B87" s="5" t="n">
        <v>19528</v>
      </c>
      <c r="D87" s="5" t="n">
        <v>67078</v>
      </c>
    </row>
    <row r="88" spans="1:5">
      <c r="A88" s="4" t="s">
        <v>375</v>
      </c>
    </row>
    <row r="89" spans="1:5">
      <c r="A89" s="4" t="s">
        <v>334</v>
      </c>
      <c r="B89" s="5" t="n">
        <v>171544</v>
      </c>
      <c r="D89" s="5" t="n">
        <v>225027</v>
      </c>
    </row>
    <row r="90" spans="1:5">
      <c r="A90" s="4" t="s">
        <v>376</v>
      </c>
    </row>
    <row r="91" spans="1:5">
      <c r="A91" s="4" t="s">
        <v>334</v>
      </c>
      <c r="B91" s="5" t="n">
        <v>7250</v>
      </c>
      <c r="D91" s="5" t="n">
        <v>7250</v>
      </c>
    </row>
    <row r="92" spans="1:5">
      <c r="A92" s="4" t="s">
        <v>377</v>
      </c>
    </row>
    <row r="93" spans="1:5">
      <c r="A93" s="4" t="s">
        <v>334</v>
      </c>
      <c r="B93" s="4" t="s">
        <v>94</v>
      </c>
      <c r="D93" s="4" t="s">
        <v>94</v>
      </c>
    </row>
    <row r="94" spans="1:5">
      <c r="A94" s="4" t="s">
        <v>378</v>
      </c>
    </row>
    <row r="95" spans="1:5">
      <c r="A95" s="4" t="s">
        <v>334</v>
      </c>
      <c r="B95" s="5" t="n">
        <v>736612</v>
      </c>
      <c r="D95" s="5" t="n">
        <v>820139</v>
      </c>
    </row>
    <row r="96" spans="1:5">
      <c r="A96" s="4" t="s">
        <v>379</v>
      </c>
    </row>
    <row r="97" spans="1:5">
      <c r="A97" s="4" t="s">
        <v>334</v>
      </c>
      <c r="B97" s="5" t="n">
        <v>1334551</v>
      </c>
      <c r="C97" s="5" t="n">
        <v>562935</v>
      </c>
      <c r="D97" s="5" t="n">
        <v>2048776</v>
      </c>
      <c r="E97" s="5" t="n">
        <v>1684581</v>
      </c>
    </row>
    <row r="98" spans="1:5">
      <c r="A98" s="4" t="s">
        <v>380</v>
      </c>
    </row>
    <row r="99" spans="1:5">
      <c r="A99" s="4" t="s">
        <v>334</v>
      </c>
      <c r="C99" s="5" t="n">
        <v>71780</v>
      </c>
      <c r="D99" s="5" t="n">
        <v>770605</v>
      </c>
      <c r="E99" s="5" t="n">
        <v>920757</v>
      </c>
    </row>
    <row r="100" spans="1:5">
      <c r="A100" s="4" t="s">
        <v>381</v>
      </c>
    </row>
    <row r="101" spans="1:5">
      <c r="A101" s="4" t="s">
        <v>334</v>
      </c>
      <c r="C101" s="5" t="n">
        <v>283703</v>
      </c>
      <c r="D101" s="5" t="n">
        <v>651507</v>
      </c>
      <c r="E101" s="5" t="n">
        <v>328291</v>
      </c>
    </row>
    <row r="102" spans="1:5">
      <c r="A102" s="4" t="s">
        <v>382</v>
      </c>
    </row>
    <row r="103" spans="1:5">
      <c r="A103" s="4" t="s">
        <v>334</v>
      </c>
      <c r="B103" s="5" t="n">
        <v>59069</v>
      </c>
      <c r="C103" s="5" t="n">
        <v>58231</v>
      </c>
      <c r="D103" s="5" t="n">
        <v>148644</v>
      </c>
      <c r="E103" s="5" t="n">
        <v>147401</v>
      </c>
    </row>
    <row r="104" spans="1:5">
      <c r="A104" s="4" t="s">
        <v>383</v>
      </c>
    </row>
    <row r="105" spans="1:5">
      <c r="A105" s="4" t="s">
        <v>334</v>
      </c>
      <c r="B105" s="4" t="s">
        <v>94</v>
      </c>
      <c r="C105" s="4" t="s">
        <v>94</v>
      </c>
      <c r="D105" s="4" t="s">
        <v>94</v>
      </c>
      <c r="E105" s="4" t="s">
        <v>94</v>
      </c>
    </row>
    <row r="106" spans="1:5">
      <c r="A106" s="4" t="s">
        <v>384</v>
      </c>
    </row>
    <row r="107" spans="1:5">
      <c r="A107" s="4" t="s">
        <v>334</v>
      </c>
      <c r="B107" s="5" t="n">
        <v>337467</v>
      </c>
      <c r="C107" s="5" t="n">
        <v>149221</v>
      </c>
      <c r="D107" s="5" t="n">
        <v>478019</v>
      </c>
      <c r="E107" s="5" t="n">
        <v>288132</v>
      </c>
    </row>
    <row r="108" spans="1:5">
      <c r="A108" s="4" t="s">
        <v>385</v>
      </c>
    </row>
    <row r="109" spans="1:5">
      <c r="A109" s="4" t="s">
        <v>334</v>
      </c>
      <c r="B109" s="5" t="n">
        <v>867019</v>
      </c>
      <c r="C109" s="5" t="n">
        <v>125469</v>
      </c>
      <c r="E109" s="5" t="n">
        <v>415234</v>
      </c>
    </row>
    <row r="110" spans="1:5">
      <c r="A110" s="4" t="s">
        <v>386</v>
      </c>
    </row>
    <row r="111" spans="1:5">
      <c r="A111" s="4" t="s">
        <v>334</v>
      </c>
      <c r="B111" s="5" t="n">
        <v>115666</v>
      </c>
      <c r="C111" s="5" t="n">
        <v>23730</v>
      </c>
      <c r="E111" s="5" t="n">
        <v>85545</v>
      </c>
    </row>
    <row r="112" spans="1:5">
      <c r="A112" s="4" t="s">
        <v>387</v>
      </c>
    </row>
    <row r="113" spans="1:5">
      <c r="A113" s="4" t="s">
        <v>334</v>
      </c>
      <c r="B113" s="5" t="n">
        <v>1040974</v>
      </c>
      <c r="C113" s="5" t="n">
        <v>200411</v>
      </c>
      <c r="D113" s="5" t="n">
        <v>2858175</v>
      </c>
      <c r="E113" s="5" t="n">
        <v>731017</v>
      </c>
    </row>
    <row r="114" spans="1:5">
      <c r="A114" s="4" t="s">
        <v>385</v>
      </c>
    </row>
    <row r="115" spans="1:5">
      <c r="A115" s="4" t="s">
        <v>334</v>
      </c>
      <c r="D115" s="5" t="n">
        <v>2059338</v>
      </c>
    </row>
    <row r="116" spans="1:5">
      <c r="A116" s="4" t="s">
        <v>388</v>
      </c>
    </row>
    <row r="117" spans="1:5">
      <c r="A117" s="4" t="s">
        <v>334</v>
      </c>
      <c r="B117" s="4" t="s">
        <v>94</v>
      </c>
      <c r="C117" s="5" t="n">
        <v>13607</v>
      </c>
      <c r="D117" s="5" t="n">
        <v>257918</v>
      </c>
      <c r="E117" s="5" t="n">
        <v>72264</v>
      </c>
    </row>
    <row r="118" spans="1:5">
      <c r="A118" s="4" t="s">
        <v>389</v>
      </c>
    </row>
    <row r="119" spans="1:5">
      <c r="A119" s="4" t="s">
        <v>334</v>
      </c>
      <c r="B119" s="5" t="n">
        <v>58289</v>
      </c>
      <c r="C119" s="5" t="n">
        <v>37605</v>
      </c>
      <c r="D119" s="5" t="n">
        <v>201878</v>
      </c>
      <c r="E119" s="5" t="n">
        <v>157974</v>
      </c>
    </row>
    <row r="120" spans="1:5">
      <c r="A120" s="4" t="s">
        <v>386</v>
      </c>
    </row>
    <row r="121" spans="1:5">
      <c r="A121" s="4" t="s">
        <v>334</v>
      </c>
      <c r="D121" s="5" t="n">
        <v>339041</v>
      </c>
    </row>
    <row r="122" spans="1:5">
      <c r="A122" s="4" t="s">
        <v>390</v>
      </c>
    </row>
    <row r="123" spans="1:5">
      <c r="A123" s="4" t="s">
        <v>334</v>
      </c>
      <c r="B123" s="5" t="n">
        <v>109724</v>
      </c>
      <c r="C123" s="5" t="n">
        <v>392693</v>
      </c>
      <c r="D123" s="5" t="n">
        <v>223274</v>
      </c>
      <c r="E123" s="5" t="n">
        <v>443148</v>
      </c>
    </row>
    <row r="124" spans="1:5">
      <c r="A124" s="4" t="s">
        <v>391</v>
      </c>
    </row>
    <row r="125" spans="1:5">
      <c r="A125" s="4" t="s">
        <v>334</v>
      </c>
      <c r="B125" s="4" t="s">
        <v>94</v>
      </c>
      <c r="D125" s="5" t="n">
        <v>10473</v>
      </c>
      <c r="E125" s="5" t="n">
        <v>321516</v>
      </c>
    </row>
    <row r="126" spans="1:5">
      <c r="A126" s="4" t="s">
        <v>392</v>
      </c>
    </row>
    <row r="127" spans="1:5">
      <c r="A127" s="4" t="s">
        <v>334</v>
      </c>
      <c r="B127" s="4" t="s">
        <v>94</v>
      </c>
      <c r="C127" s="5" t="n">
        <v>1351</v>
      </c>
      <c r="D127" s="5" t="n">
        <v>36130</v>
      </c>
      <c r="E127" s="5" t="n">
        <v>11444</v>
      </c>
    </row>
    <row r="128" spans="1:5">
      <c r="A128" s="4" t="s">
        <v>393</v>
      </c>
    </row>
    <row r="129" spans="1:5">
      <c r="A129" s="4" t="s">
        <v>334</v>
      </c>
      <c r="B129" s="5" t="n">
        <v>16578</v>
      </c>
      <c r="C129" s="5" t="n">
        <v>57301</v>
      </c>
      <c r="D129" s="5" t="n">
        <v>37565</v>
      </c>
      <c r="E129" s="5" t="n">
        <v>61296</v>
      </c>
    </row>
    <row r="130" spans="1:5">
      <c r="A130" s="4" t="s">
        <v>394</v>
      </c>
    </row>
    <row r="131" spans="1:5">
      <c r="A131" s="4" t="s">
        <v>334</v>
      </c>
      <c r="B131" s="5" t="n">
        <v>93147</v>
      </c>
      <c r="C131" s="5" t="n">
        <v>31118</v>
      </c>
      <c r="D131" s="5" t="n">
        <v>139107</v>
      </c>
      <c r="E131" s="5" t="n">
        <v>48892</v>
      </c>
    </row>
    <row r="132" spans="1:5">
      <c r="A132" s="4" t="s">
        <v>395</v>
      </c>
    </row>
    <row r="133" spans="1:5">
      <c r="A133" s="4" t="s">
        <v>334</v>
      </c>
      <c r="C133" s="5" t="n">
        <v>1017252</v>
      </c>
      <c r="E133" s="5" t="n">
        <v>1357487</v>
      </c>
    </row>
    <row r="134" spans="1:5">
      <c r="A134" s="4" t="s">
        <v>396</v>
      </c>
    </row>
    <row r="135" spans="1:5">
      <c r="A135" s="4" t="s">
        <v>334</v>
      </c>
      <c r="C135" s="5" t="n">
        <v>559929</v>
      </c>
      <c r="E135" s="5" t="n">
        <v>594457</v>
      </c>
    </row>
    <row r="136" spans="1:5">
      <c r="A136" s="4" t="s">
        <v>397</v>
      </c>
    </row>
    <row r="137" spans="1:5">
      <c r="A137" s="4" t="s">
        <v>334</v>
      </c>
      <c r="C137" s="5" t="n">
        <v>91071</v>
      </c>
      <c r="E137" s="5" t="n">
        <v>133927</v>
      </c>
    </row>
    <row r="138" spans="1:5">
      <c r="A138" s="4" t="s">
        <v>398</v>
      </c>
    </row>
    <row r="139" spans="1:5">
      <c r="A139" s="4" t="s">
        <v>334</v>
      </c>
      <c r="C139" s="5" t="n">
        <v>33520</v>
      </c>
      <c r="E139" s="5" t="n">
        <v>33520</v>
      </c>
    </row>
    <row r="140" spans="1:5">
      <c r="A140" s="4" t="s">
        <v>399</v>
      </c>
    </row>
    <row r="141" spans="1:5">
      <c r="A141" s="4" t="s">
        <v>334</v>
      </c>
      <c r="C141" s="4" t="s">
        <v>94</v>
      </c>
      <c r="E141" s="4" t="s">
        <v>94</v>
      </c>
    </row>
    <row r="142" spans="1:5">
      <c r="A142" s="4" t="s">
        <v>400</v>
      </c>
    </row>
    <row r="143" spans="1:5">
      <c r="A143" s="4" t="s">
        <v>334</v>
      </c>
      <c r="C143" s="5" t="n">
        <v>332732</v>
      </c>
      <c r="E143" s="5" t="n">
        <v>595583</v>
      </c>
    </row>
    <row r="144" spans="1:5">
      <c r="A144" s="4" t="s">
        <v>331</v>
      </c>
    </row>
    <row r="145" spans="1:5">
      <c r="A145" s="4" t="s">
        <v>334</v>
      </c>
      <c r="B145" s="5" t="n">
        <v>3363089</v>
      </c>
      <c r="C145" s="5" t="n">
        <v>1353105</v>
      </c>
      <c r="D145" s="5" t="n">
        <v>6292061</v>
      </c>
      <c r="E145" s="5" t="n">
        <v>2360720</v>
      </c>
    </row>
    <row r="146" spans="1:5">
      <c r="A146" s="4" t="s">
        <v>401</v>
      </c>
    </row>
    <row r="147" spans="1:5">
      <c r="A147" s="4" t="s">
        <v>334</v>
      </c>
      <c r="B147" s="5" t="n">
        <v>67838</v>
      </c>
      <c r="C147" s="5" t="n">
        <v>3629</v>
      </c>
      <c r="D147" s="5" t="n">
        <v>168524</v>
      </c>
      <c r="E147" s="5" t="n">
        <v>192078</v>
      </c>
    </row>
    <row r="148" spans="1:5">
      <c r="A148" s="4" t="s">
        <v>402</v>
      </c>
    </row>
    <row r="149" spans="1:5">
      <c r="A149" s="4" t="s">
        <v>334</v>
      </c>
      <c r="B149" s="4" t="s">
        <v>94</v>
      </c>
      <c r="C149" s="4" t="s">
        <v>94</v>
      </c>
      <c r="D149" s="4" t="s">
        <v>94</v>
      </c>
      <c r="E149" s="4" t="s">
        <v>94</v>
      </c>
    </row>
    <row r="150" spans="1:5">
      <c r="A150" s="4" t="s">
        <v>403</v>
      </c>
    </row>
    <row r="151" spans="1:5">
      <c r="A151" s="4" t="s">
        <v>334</v>
      </c>
      <c r="B151" s="4" t="s">
        <v>94</v>
      </c>
      <c r="C151" s="4" t="s">
        <v>94</v>
      </c>
      <c r="D151" s="4" t="s">
        <v>94</v>
      </c>
      <c r="E151" s="4" t="s">
        <v>94</v>
      </c>
    </row>
    <row r="152" spans="1:5">
      <c r="A152" s="4" t="s">
        <v>404</v>
      </c>
    </row>
    <row r="153" spans="1:5">
      <c r="A153" s="4" t="s">
        <v>334</v>
      </c>
      <c r="B153" s="5" t="n">
        <v>2731734</v>
      </c>
      <c r="C153" s="5" t="n">
        <v>1324151</v>
      </c>
      <c r="D153" s="5" t="n">
        <v>5243868</v>
      </c>
      <c r="E153" s="5" t="n">
        <v>2081056</v>
      </c>
    </row>
    <row r="154" spans="1:5">
      <c r="A154" s="4" t="s">
        <v>405</v>
      </c>
    </row>
    <row r="155" spans="1:5">
      <c r="A155" s="4" t="s">
        <v>334</v>
      </c>
      <c r="B155" s="5" t="n">
        <v>563518</v>
      </c>
      <c r="C155" s="5" t="n">
        <v>25326</v>
      </c>
      <c r="D155" s="5" t="n">
        <v>879670</v>
      </c>
      <c r="E155" s="5" t="n">
        <v>87586</v>
      </c>
    </row>
    <row r="156" spans="1:5">
      <c r="A156" s="4" t="s">
        <v>406</v>
      </c>
    </row>
    <row r="157" spans="1:5">
      <c r="A157" s="4" t="s">
        <v>334</v>
      </c>
      <c r="B157" s="5" t="n">
        <v>2995366</v>
      </c>
      <c r="D157" s="5" t="n">
        <v>5504719</v>
      </c>
    </row>
    <row r="158" spans="1:5">
      <c r="A158" s="4" t="s">
        <v>407</v>
      </c>
    </row>
    <row r="159" spans="1:5">
      <c r="A159" s="4" t="s">
        <v>334</v>
      </c>
      <c r="B159" s="5" t="n">
        <v>54536</v>
      </c>
      <c r="D159" s="5" t="n">
        <v>57545</v>
      </c>
    </row>
    <row r="160" spans="1:5">
      <c r="A160" s="4" t="s">
        <v>408</v>
      </c>
    </row>
    <row r="161" spans="1:5">
      <c r="A161" s="4" t="s">
        <v>334</v>
      </c>
      <c r="B161" s="4" t="s">
        <v>94</v>
      </c>
      <c r="D161" s="4" t="s">
        <v>94</v>
      </c>
    </row>
    <row r="162" spans="1:5">
      <c r="A162" s="4" t="s">
        <v>409</v>
      </c>
    </row>
    <row r="163" spans="1:5">
      <c r="A163" s="4" t="s">
        <v>334</v>
      </c>
      <c r="B163" s="4" t="s">
        <v>94</v>
      </c>
      <c r="D163" s="4" t="s">
        <v>94</v>
      </c>
    </row>
    <row r="164" spans="1:5">
      <c r="A164" s="4" t="s">
        <v>410</v>
      </c>
    </row>
    <row r="165" spans="1:5">
      <c r="A165" s="4" t="s">
        <v>334</v>
      </c>
      <c r="B165" s="5" t="n">
        <v>2377313</v>
      </c>
      <c r="D165" s="5" t="n">
        <v>4567505</v>
      </c>
    </row>
    <row r="166" spans="1:5">
      <c r="A166" s="4" t="s">
        <v>411</v>
      </c>
    </row>
    <row r="167" spans="1:5">
      <c r="A167" s="4" t="s">
        <v>334</v>
      </c>
      <c r="B167" s="5" t="n">
        <v>563518</v>
      </c>
      <c r="D167" s="5" t="n">
        <v>879670</v>
      </c>
    </row>
    <row r="168" spans="1:5">
      <c r="A168" s="4" t="s">
        <v>412</v>
      </c>
    </row>
    <row r="169" spans="1:5">
      <c r="A169" s="4" t="s">
        <v>334</v>
      </c>
      <c r="B169" s="5" t="n">
        <v>367723</v>
      </c>
      <c r="C169" s="5" t="n">
        <v>448045</v>
      </c>
      <c r="D169" s="5" t="n">
        <v>787342</v>
      </c>
      <c r="E169" s="5" t="n">
        <v>904067</v>
      </c>
    </row>
    <row r="170" spans="1:5">
      <c r="A170" s="4" t="s">
        <v>413</v>
      </c>
    </row>
    <row r="171" spans="1:5">
      <c r="A171" s="4" t="s">
        <v>334</v>
      </c>
      <c r="B171" s="5" t="n">
        <v>13302</v>
      </c>
      <c r="C171" s="5" t="n">
        <v>3629</v>
      </c>
      <c r="D171" s="5" t="n">
        <v>110979</v>
      </c>
      <c r="E171" s="5" t="n">
        <v>192078</v>
      </c>
    </row>
    <row r="172" spans="1:5">
      <c r="A172" s="4" t="s">
        <v>414</v>
      </c>
    </row>
    <row r="173" spans="1:5">
      <c r="A173" s="4" t="s">
        <v>334</v>
      </c>
      <c r="B173" s="4" t="s">
        <v>94</v>
      </c>
      <c r="C173" s="4" t="s">
        <v>94</v>
      </c>
      <c r="D173" s="4" t="s">
        <v>94</v>
      </c>
      <c r="E173" s="4" t="s">
        <v>94</v>
      </c>
    </row>
    <row r="174" spans="1:5">
      <c r="A174" s="4" t="s">
        <v>415</v>
      </c>
    </row>
    <row r="175" spans="1:5">
      <c r="A175" s="4" t="s">
        <v>334</v>
      </c>
      <c r="B175" s="4" t="s">
        <v>94</v>
      </c>
      <c r="C175" s="4" t="s">
        <v>94</v>
      </c>
      <c r="D175" s="4" t="s">
        <v>94</v>
      </c>
      <c r="E175" s="4" t="s">
        <v>94</v>
      </c>
    </row>
    <row r="176" spans="1:5">
      <c r="A176" s="4" t="s">
        <v>416</v>
      </c>
    </row>
    <row r="177" spans="1:5">
      <c r="A177" s="4" t="s">
        <v>334</v>
      </c>
      <c r="B177" s="5" t="n">
        <v>354421</v>
      </c>
      <c r="C177" s="5" t="n">
        <v>444416</v>
      </c>
      <c r="D177" s="5" t="n">
        <v>676363</v>
      </c>
      <c r="E177" s="5" t="n">
        <v>711989</v>
      </c>
    </row>
    <row r="178" spans="1:5">
      <c r="A178" s="4" t="s">
        <v>417</v>
      </c>
    </row>
    <row r="179" spans="1:5">
      <c r="A179" s="4" t="s">
        <v>334</v>
      </c>
      <c r="B179" s="4" t="s">
        <v>94</v>
      </c>
      <c r="C179" s="4" t="s">
        <v>94</v>
      </c>
      <c r="D179" s="4" t="s">
        <v>94</v>
      </c>
      <c r="E179" s="4" t="s">
        <v>94</v>
      </c>
    </row>
    <row r="180" spans="1:5">
      <c r="A180" s="4" t="s">
        <v>418</v>
      </c>
    </row>
    <row r="181" spans="1:5">
      <c r="A181" s="4" t="s">
        <v>334</v>
      </c>
      <c r="B181" s="4" t="s">
        <v>94</v>
      </c>
      <c r="C181" s="4" t="s">
        <v>94</v>
      </c>
      <c r="E181" s="4" t="s">
        <v>94</v>
      </c>
    </row>
    <row r="182" spans="1:5">
      <c r="A182" s="4" t="s">
        <v>419</v>
      </c>
    </row>
    <row r="183" spans="1:5">
      <c r="A183" s="4" t="s">
        <v>334</v>
      </c>
      <c r="B183" s="4" t="s">
        <v>94</v>
      </c>
      <c r="C183" s="4" t="s">
        <v>94</v>
      </c>
      <c r="E183" s="4" t="s">
        <v>94</v>
      </c>
    </row>
    <row r="184" spans="1:5">
      <c r="A184" s="4" t="s">
        <v>418</v>
      </c>
    </row>
    <row r="185" spans="1:5">
      <c r="A185" s="4" t="s">
        <v>334</v>
      </c>
      <c r="D185" s="4" t="s">
        <v>94</v>
      </c>
    </row>
    <row r="186" spans="1:5">
      <c r="A186" s="4" t="s">
        <v>420</v>
      </c>
    </row>
    <row r="187" spans="1:5">
      <c r="A187" s="4" t="s">
        <v>334</v>
      </c>
      <c r="B187" s="4" t="s">
        <v>94</v>
      </c>
      <c r="C187" s="4" t="s">
        <v>94</v>
      </c>
      <c r="D187" s="4" t="s">
        <v>94</v>
      </c>
      <c r="E187" s="4" t="s">
        <v>94</v>
      </c>
    </row>
    <row r="188" spans="1:5">
      <c r="A188" s="4" t="s">
        <v>421</v>
      </c>
    </row>
    <row r="189" spans="1:5">
      <c r="A189" s="4" t="s">
        <v>334</v>
      </c>
      <c r="B189" s="4" t="s">
        <v>94</v>
      </c>
      <c r="C189" s="4" t="s">
        <v>94</v>
      </c>
      <c r="D189" s="4" t="s">
        <v>94</v>
      </c>
      <c r="E189" s="4" t="s">
        <v>94</v>
      </c>
    </row>
    <row r="190" spans="1:5">
      <c r="A190" s="4" t="s">
        <v>422</v>
      </c>
    </row>
    <row r="191" spans="1:5">
      <c r="A191" s="4" t="s">
        <v>334</v>
      </c>
      <c r="B191" s="4" t="s">
        <v>94</v>
      </c>
      <c r="C191" s="4" t="s">
        <v>94</v>
      </c>
      <c r="D191" s="4" t="s">
        <v>94</v>
      </c>
      <c r="E191" s="4" t="s">
        <v>94</v>
      </c>
    </row>
    <row r="192" spans="1:5">
      <c r="A192" s="4" t="s">
        <v>419</v>
      </c>
    </row>
    <row r="193" spans="1:5">
      <c r="A193" s="4" t="s">
        <v>334</v>
      </c>
      <c r="D193" s="4" t="s">
        <v>94</v>
      </c>
    </row>
    <row r="194" spans="1:5">
      <c r="A194" s="4" t="s">
        <v>423</v>
      </c>
    </row>
    <row r="195" spans="1:5">
      <c r="A195" s="4" t="s">
        <v>334</v>
      </c>
      <c r="B195" s="4" t="s">
        <v>94</v>
      </c>
      <c r="C195" s="4" t="s">
        <v>94</v>
      </c>
      <c r="D195" s="4" t="s">
        <v>94</v>
      </c>
      <c r="E195" s="4" t="s">
        <v>94</v>
      </c>
    </row>
    <row r="196" spans="1:5">
      <c r="A196" s="4" t="s">
        <v>424</v>
      </c>
    </row>
    <row r="197" spans="1:5">
      <c r="A197" s="4" t="s">
        <v>334</v>
      </c>
      <c r="B197" s="4" t="s">
        <v>94</v>
      </c>
      <c r="C197" s="4" t="s">
        <v>94</v>
      </c>
      <c r="D197" s="4" t="s">
        <v>94</v>
      </c>
      <c r="E197" s="4" t="s">
        <v>94</v>
      </c>
    </row>
    <row r="198" spans="1:5">
      <c r="A198" s="4" t="s">
        <v>425</v>
      </c>
    </row>
    <row r="199" spans="1:5">
      <c r="A199" s="4" t="s">
        <v>334</v>
      </c>
      <c r="B199" s="4" t="s">
        <v>94</v>
      </c>
      <c r="C199" s="4" t="s">
        <v>94</v>
      </c>
      <c r="D199" s="4" t="s">
        <v>94</v>
      </c>
      <c r="E199" s="4" t="s">
        <v>94</v>
      </c>
    </row>
    <row r="200" spans="1:5">
      <c r="A200" s="4" t="s">
        <v>426</v>
      </c>
    </row>
    <row r="201" spans="1:5">
      <c r="A201" s="4" t="s">
        <v>334</v>
      </c>
      <c r="B201" s="4" t="s">
        <v>94</v>
      </c>
      <c r="C201" s="4" t="s">
        <v>94</v>
      </c>
      <c r="D201" s="4" t="s">
        <v>94</v>
      </c>
      <c r="E201" s="4" t="s">
        <v>94</v>
      </c>
    </row>
    <row r="202" spans="1:5">
      <c r="A202" s="4" t="s">
        <v>427</v>
      </c>
    </row>
    <row r="203" spans="1:5">
      <c r="A203" s="4" t="s">
        <v>334</v>
      </c>
      <c r="B203" s="4" t="s">
        <v>94</v>
      </c>
      <c r="C203" s="4" t="s">
        <v>94</v>
      </c>
      <c r="D203" s="4" t="s">
        <v>94</v>
      </c>
      <c r="E203" s="4" t="s">
        <v>94</v>
      </c>
    </row>
    <row r="204" spans="1:5">
      <c r="A204" s="4" t="s">
        <v>428</v>
      </c>
    </row>
    <row r="205" spans="1:5">
      <c r="A205" s="4" t="s">
        <v>334</v>
      </c>
      <c r="C205" s="5" t="n">
        <v>905061</v>
      </c>
      <c r="E205" s="5" t="n">
        <v>1456653</v>
      </c>
    </row>
    <row r="206" spans="1:5">
      <c r="A206" s="4" t="s">
        <v>429</v>
      </c>
    </row>
    <row r="207" spans="1:5">
      <c r="A207" s="4" t="s">
        <v>334</v>
      </c>
      <c r="C207" s="4" t="s">
        <v>94</v>
      </c>
      <c r="E207" s="4" t="s">
        <v>94</v>
      </c>
    </row>
    <row r="208" spans="1:5">
      <c r="A208" s="4" t="s">
        <v>430</v>
      </c>
    </row>
    <row r="209" spans="1:5">
      <c r="A209" s="4" t="s">
        <v>334</v>
      </c>
      <c r="C209" s="4" t="s">
        <v>94</v>
      </c>
      <c r="E209" s="4" t="s">
        <v>94</v>
      </c>
    </row>
    <row r="210" spans="1:5">
      <c r="A210" s="4" t="s">
        <v>431</v>
      </c>
    </row>
    <row r="211" spans="1:5">
      <c r="A211" s="4" t="s">
        <v>334</v>
      </c>
      <c r="C211" s="4" t="s">
        <v>94</v>
      </c>
      <c r="E211" s="4" t="s">
        <v>94</v>
      </c>
    </row>
    <row r="212" spans="1:5">
      <c r="A212" s="4" t="s">
        <v>432</v>
      </c>
    </row>
    <row r="213" spans="1:5">
      <c r="A213" s="4" t="s">
        <v>334</v>
      </c>
      <c r="C213" s="5" t="n">
        <v>879735</v>
      </c>
      <c r="E213" s="5" t="n">
        <v>1369067</v>
      </c>
    </row>
    <row r="214" spans="1:5">
      <c r="A214" s="4" t="s">
        <v>433</v>
      </c>
    </row>
    <row r="215" spans="1:5">
      <c r="A215" s="4" t="s">
        <v>334</v>
      </c>
      <c r="C215" s="5" t="n">
        <v>25326</v>
      </c>
      <c r="E215" s="6" t="n">
        <v>87586</v>
      </c>
    </row>
    <row r="216" spans="1:5">
      <c r="A216" s="4" t="s">
        <v>434</v>
      </c>
    </row>
    <row r="217" spans="1:5">
      <c r="A217" s="4" t="s">
        <v>334</v>
      </c>
      <c r="B217" s="5" t="n">
        <v>446896</v>
      </c>
    </row>
    <row r="218" spans="1:5">
      <c r="A218" s="4" t="s">
        <v>435</v>
      </c>
    </row>
    <row r="219" spans="1:5">
      <c r="A219" s="4" t="s">
        <v>334</v>
      </c>
      <c r="B219" s="6" t="n">
        <v>491118</v>
      </c>
    </row>
    <row r="220" spans="1:5">
      <c r="A220" s="4" t="s">
        <v>436</v>
      </c>
    </row>
    <row r="221" spans="1:5">
      <c r="A221" s="4" t="s">
        <v>334</v>
      </c>
      <c r="C221" s="6" t="n">
        <v>30292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37</v>
      </c>
      <c r="B1" s="2" t="s">
        <v>34</v>
      </c>
      <c r="C1" s="2" t="s">
        <v>2</v>
      </c>
    </row>
    <row r="2" spans="1:3">
      <c r="A2" s="3" t="s">
        <v>206</v>
      </c>
    </row>
    <row r="3" spans="1:3">
      <c r="A3" s="4" t="s">
        <v>438</v>
      </c>
      <c r="B3" s="6" t="n">
        <v>8353186</v>
      </c>
    </row>
    <row r="4" spans="1:3">
      <c r="A4" s="4" t="s">
        <v>439</v>
      </c>
      <c r="B4" s="4" t="s">
        <v>440</v>
      </c>
    </row>
    <row r="5" spans="1:3">
      <c r="A5" s="4" t="s">
        <v>441</v>
      </c>
      <c r="B5" s="6" t="n">
        <v>1754169</v>
      </c>
      <c r="C5" s="6" t="n">
        <v>1253799</v>
      </c>
    </row>
    <row r="6" spans="1:3">
      <c r="A6" s="4" t="s">
        <v>442</v>
      </c>
      <c r="B6" s="6" t="n">
        <v>7840</v>
      </c>
      <c r="C6" s="6" t="n">
        <v>7796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443</v>
      </c>
      <c r="B1" s="2" t="s">
        <v>275</v>
      </c>
    </row>
    <row r="2" spans="1:2">
      <c r="A2" s="4" t="s">
        <v>444</v>
      </c>
      <c r="B2" s="6" t="n">
        <v>8353186</v>
      </c>
    </row>
    <row r="3" spans="1:2">
      <c r="A3" s="4" t="s">
        <v>445</v>
      </c>
    </row>
    <row r="4" spans="1:2">
      <c r="A4" s="4" t="s">
        <v>444</v>
      </c>
      <c r="B4" s="5" t="n">
        <v>2707158</v>
      </c>
    </row>
    <row r="5" spans="1:2">
      <c r="A5" s="4" t="s">
        <v>446</v>
      </c>
    </row>
    <row r="6" spans="1:2">
      <c r="A6" s="4" t="s">
        <v>444</v>
      </c>
      <c r="B6" s="6" t="n">
        <v>564602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4</v>
      </c>
    </row>
    <row r="2" spans="1:3">
      <c r="A2" s="3" t="s">
        <v>206</v>
      </c>
    </row>
    <row r="3" spans="1:3">
      <c r="A3" s="4" t="s">
        <v>448</v>
      </c>
      <c r="B3" s="6" t="n">
        <v>1253799</v>
      </c>
      <c r="C3" s="6" t="n">
        <v>1754169</v>
      </c>
    </row>
    <row r="4" spans="1:3">
      <c r="A4" s="4" t="s">
        <v>449</v>
      </c>
      <c r="B4" s="6" t="n">
        <v>1253799</v>
      </c>
      <c r="C4" s="6" t="n">
        <v>17541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20"/>
  </cols>
  <sheetData>
    <row r="1" spans="1:2">
      <c r="A1" s="1" t="s">
        <v>450</v>
      </c>
      <c r="B1" s="2" t="s">
        <v>451</v>
      </c>
    </row>
    <row r="2" spans="1:2">
      <c r="A2" s="4" t="s">
        <v>452</v>
      </c>
    </row>
    <row r="3" spans="1:2">
      <c r="A3" s="4" t="s">
        <v>453</v>
      </c>
      <c r="B3" s="6" t="n">
        <v>1665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36"/>
    <col customWidth="1" max="5" min="5" width="55"/>
    <col customWidth="1" max="6" min="6" width="29"/>
    <col customWidth="1" max="7" min="7" width="13"/>
  </cols>
  <sheetData>
    <row r="1" spans="1:7">
      <c r="A1" s="1" t="s">
        <v>105</v>
      </c>
      <c r="B1" s="2" t="s">
        <v>106</v>
      </c>
      <c r="C1" s="2" t="s">
        <v>107</v>
      </c>
      <c r="D1" s="2" t="s">
        <v>108</v>
      </c>
      <c r="E1" s="2" t="s">
        <v>109</v>
      </c>
      <c r="F1" s="2" t="s">
        <v>110</v>
      </c>
      <c r="G1" s="2" t="s">
        <v>111</v>
      </c>
    </row>
    <row r="2" spans="1:7">
      <c r="A2" s="4" t="s">
        <v>112</v>
      </c>
      <c r="B2" s="6" t="n">
        <v>1</v>
      </c>
      <c r="C2" s="6" t="n">
        <v>9136</v>
      </c>
      <c r="D2" s="6" t="n">
        <v>52839651</v>
      </c>
      <c r="E2" s="6" t="n">
        <v>-2038431</v>
      </c>
      <c r="F2" s="6" t="n">
        <v>-36982937</v>
      </c>
      <c r="G2" s="6" t="n">
        <v>13827420</v>
      </c>
    </row>
    <row r="3" spans="1:7">
      <c r="A3" s="4" t="s">
        <v>113</v>
      </c>
      <c r="B3" s="5" t="n">
        <v>1000</v>
      </c>
      <c r="C3" s="5" t="n">
        <v>9136121</v>
      </c>
    </row>
    <row r="4" spans="1:7">
      <c r="A4" s="4" t="s">
        <v>114</v>
      </c>
      <c r="B4" s="4" t="s">
        <v>94</v>
      </c>
      <c r="C4" s="6" t="n">
        <v>1126</v>
      </c>
      <c r="D4" s="5" t="n">
        <v>4953054</v>
      </c>
      <c r="E4" s="4" t="s">
        <v>94</v>
      </c>
      <c r="F4" s="4" t="s">
        <v>94</v>
      </c>
      <c r="G4" s="5" t="n">
        <v>4954180</v>
      </c>
    </row>
    <row r="5" spans="1:7">
      <c r="A5" s="4" t="s">
        <v>115</v>
      </c>
      <c r="B5" s="4" t="s">
        <v>94</v>
      </c>
      <c r="C5" s="5" t="n">
        <v>1125950</v>
      </c>
    </row>
    <row r="6" spans="1:7">
      <c r="A6" s="4" t="s">
        <v>116</v>
      </c>
      <c r="B6" s="4" t="s">
        <v>94</v>
      </c>
      <c r="C6" s="4" t="s">
        <v>94</v>
      </c>
      <c r="D6" s="4" t="s">
        <v>94</v>
      </c>
      <c r="E6" s="5" t="n">
        <v>955937</v>
      </c>
      <c r="F6" s="4" t="s">
        <v>94</v>
      </c>
      <c r="G6" s="5" t="n">
        <v>955937</v>
      </c>
    </row>
    <row r="7" spans="1:7">
      <c r="A7" s="4" t="s">
        <v>117</v>
      </c>
      <c r="B7" s="4" t="s">
        <v>94</v>
      </c>
      <c r="C7" s="4" t="s">
        <v>94</v>
      </c>
      <c r="D7" s="4" t="s">
        <v>94</v>
      </c>
      <c r="E7" s="4" t="s">
        <v>94</v>
      </c>
      <c r="F7" s="5" t="n">
        <v>-167939</v>
      </c>
      <c r="G7" s="5" t="n">
        <v>-167939</v>
      </c>
    </row>
    <row r="8" spans="1:7">
      <c r="A8" s="4" t="s">
        <v>118</v>
      </c>
      <c r="B8" s="6" t="n">
        <v>1</v>
      </c>
      <c r="C8" s="6" t="n">
        <v>10262</v>
      </c>
      <c r="D8" s="5" t="n">
        <v>57792705</v>
      </c>
      <c r="E8" s="5" t="n">
        <v>-1082494</v>
      </c>
      <c r="F8" s="5" t="n">
        <v>-37150876</v>
      </c>
      <c r="G8" s="5" t="n">
        <v>19569598</v>
      </c>
    </row>
    <row r="9" spans="1:7">
      <c r="A9" s="4" t="s">
        <v>119</v>
      </c>
      <c r="B9" s="5" t="n">
        <v>1000</v>
      </c>
      <c r="C9" s="5" t="n">
        <v>10262071</v>
      </c>
    </row>
    <row r="10" spans="1:7">
      <c r="A10" s="4" t="s">
        <v>112</v>
      </c>
      <c r="B10" s="6" t="n">
        <v>1</v>
      </c>
      <c r="C10" s="6" t="n">
        <v>9136</v>
      </c>
      <c r="D10" s="5" t="n">
        <v>52839651</v>
      </c>
      <c r="E10" s="5" t="n">
        <v>-2038431</v>
      </c>
      <c r="F10" s="5" t="n">
        <v>-36982937</v>
      </c>
      <c r="G10" s="5" t="n">
        <v>13827420</v>
      </c>
    </row>
    <row r="11" spans="1:7">
      <c r="A11" s="4" t="s">
        <v>113</v>
      </c>
      <c r="B11" s="5" t="n">
        <v>1000</v>
      </c>
      <c r="C11" s="5" t="n">
        <v>9136121</v>
      </c>
    </row>
    <row r="12" spans="1:7">
      <c r="A12" s="4" t="s">
        <v>116</v>
      </c>
      <c r="G12" s="5" t="n">
        <v>574936</v>
      </c>
    </row>
    <row r="13" spans="1:7">
      <c r="A13" s="4" t="s">
        <v>117</v>
      </c>
      <c r="G13" s="5" t="n">
        <v>-245264</v>
      </c>
    </row>
    <row r="14" spans="1:7">
      <c r="A14" s="4" t="s">
        <v>120</v>
      </c>
      <c r="B14" s="6" t="n">
        <v>1</v>
      </c>
      <c r="C14" s="6" t="n">
        <v>10415</v>
      </c>
      <c r="D14" s="5" t="n">
        <v>58485853</v>
      </c>
      <c r="E14" s="5" t="n">
        <v>-1463495</v>
      </c>
      <c r="F14" s="5" t="n">
        <v>-37228201</v>
      </c>
      <c r="G14" s="5" t="n">
        <v>19804573</v>
      </c>
    </row>
    <row r="15" spans="1:7">
      <c r="A15" s="4" t="s">
        <v>121</v>
      </c>
      <c r="B15" s="5" t="n">
        <v>1000</v>
      </c>
      <c r="C15" s="5" t="n">
        <v>10415416</v>
      </c>
    </row>
    <row r="16" spans="1:7">
      <c r="A16" s="4" t="s">
        <v>118</v>
      </c>
      <c r="B16" s="6" t="n">
        <v>1</v>
      </c>
      <c r="C16" s="6" t="n">
        <v>10262</v>
      </c>
      <c r="D16" s="5" t="n">
        <v>57792705</v>
      </c>
      <c r="E16" s="5" t="n">
        <v>-1082494</v>
      </c>
      <c r="F16" s="5" t="n">
        <v>-37150876</v>
      </c>
      <c r="G16" s="5" t="n">
        <v>19569598</v>
      </c>
    </row>
    <row r="17" spans="1:7">
      <c r="A17" s="4" t="s">
        <v>119</v>
      </c>
      <c r="B17" s="5" t="n">
        <v>1000</v>
      </c>
      <c r="C17" s="5" t="n">
        <v>10262071</v>
      </c>
    </row>
    <row r="18" spans="1:7">
      <c r="A18" s="4" t="s">
        <v>114</v>
      </c>
      <c r="B18" s="4" t="s">
        <v>94</v>
      </c>
      <c r="C18" s="6" t="n">
        <v>78</v>
      </c>
      <c r="D18" s="5" t="n">
        <v>358474</v>
      </c>
      <c r="E18" s="4" t="s">
        <v>94</v>
      </c>
      <c r="F18" s="4" t="s">
        <v>94</v>
      </c>
      <c r="G18" s="5" t="n">
        <v>358552</v>
      </c>
    </row>
    <row r="19" spans="1:7">
      <c r="A19" s="4" t="s">
        <v>115</v>
      </c>
      <c r="B19" s="4" t="s">
        <v>94</v>
      </c>
      <c r="C19" s="5" t="n">
        <v>77777</v>
      </c>
    </row>
    <row r="20" spans="1:7">
      <c r="A20" s="4" t="s">
        <v>122</v>
      </c>
      <c r="B20" s="4" t="s">
        <v>94</v>
      </c>
      <c r="C20" s="6" t="n">
        <v>12</v>
      </c>
      <c r="D20" s="5" t="n">
        <v>57238</v>
      </c>
      <c r="E20" s="4" t="s">
        <v>94</v>
      </c>
      <c r="F20" s="4" t="s">
        <v>94</v>
      </c>
      <c r="G20" s="5" t="n">
        <v>57250</v>
      </c>
    </row>
    <row r="21" spans="1:7">
      <c r="A21" s="4" t="s">
        <v>123</v>
      </c>
      <c r="B21" s="4" t="s">
        <v>94</v>
      </c>
      <c r="C21" s="5" t="n">
        <v>12500</v>
      </c>
    </row>
    <row r="22" spans="1:7">
      <c r="A22" s="4" t="s">
        <v>124</v>
      </c>
      <c r="B22" s="4" t="s">
        <v>94</v>
      </c>
      <c r="C22" s="6" t="n">
        <v>63</v>
      </c>
      <c r="D22" s="5" t="n">
        <v>277436</v>
      </c>
      <c r="E22" s="4" t="s">
        <v>94</v>
      </c>
      <c r="F22" s="4" t="s">
        <v>94</v>
      </c>
      <c r="G22" s="5" t="n">
        <v>277499</v>
      </c>
    </row>
    <row r="23" spans="1:7">
      <c r="A23" s="4" t="s">
        <v>125</v>
      </c>
      <c r="B23" s="4" t="s">
        <v>94</v>
      </c>
      <c r="C23" s="5" t="n">
        <v>63068</v>
      </c>
    </row>
    <row r="24" spans="1:7">
      <c r="A24" s="4" t="s">
        <v>116</v>
      </c>
      <c r="B24" s="4" t="s">
        <v>94</v>
      </c>
      <c r="C24" s="4" t="s">
        <v>94</v>
      </c>
      <c r="D24" s="4" t="s">
        <v>94</v>
      </c>
      <c r="E24" s="5" t="n">
        <v>-381001</v>
      </c>
      <c r="F24" s="4" t="s">
        <v>94</v>
      </c>
      <c r="G24" s="5" t="n">
        <v>-381001</v>
      </c>
    </row>
    <row r="25" spans="1:7">
      <c r="A25" s="4" t="s">
        <v>117</v>
      </c>
      <c r="B25" s="4" t="s">
        <v>94</v>
      </c>
      <c r="C25" s="4" t="s">
        <v>94</v>
      </c>
      <c r="D25" s="4" t="s">
        <v>94</v>
      </c>
      <c r="E25" s="4" t="s">
        <v>94</v>
      </c>
      <c r="F25" s="5" t="n">
        <v>-77325</v>
      </c>
      <c r="G25" s="5" t="n">
        <v>-77325</v>
      </c>
    </row>
    <row r="26" spans="1:7">
      <c r="A26" s="4" t="s">
        <v>120</v>
      </c>
      <c r="B26" s="6" t="n">
        <v>1</v>
      </c>
      <c r="C26" s="6" t="n">
        <v>10415</v>
      </c>
      <c r="D26" s="5" t="n">
        <v>58485853</v>
      </c>
      <c r="E26" s="5" t="n">
        <v>-1463495</v>
      </c>
      <c r="F26" s="5" t="n">
        <v>-37228201</v>
      </c>
      <c r="G26" s="5" t="n">
        <v>19804573</v>
      </c>
    </row>
    <row r="27" spans="1:7">
      <c r="A27" s="4" t="s">
        <v>121</v>
      </c>
      <c r="B27" s="5" t="n">
        <v>1000</v>
      </c>
      <c r="C27" s="5" t="n">
        <v>10415416</v>
      </c>
    </row>
    <row r="28" spans="1:7">
      <c r="A28" s="4" t="s">
        <v>126</v>
      </c>
      <c r="C28" s="6" t="n">
        <v>10641</v>
      </c>
      <c r="D28" s="5" t="n">
        <v>58599378</v>
      </c>
      <c r="E28" s="5" t="n">
        <v>-2228663</v>
      </c>
      <c r="F28" s="5" t="n">
        <v>-31994406</v>
      </c>
      <c r="G28" s="5" t="n">
        <v>24386950</v>
      </c>
    </row>
    <row r="29" spans="1:7">
      <c r="A29" s="4" t="s">
        <v>127</v>
      </c>
      <c r="C29" s="5" t="n">
        <v>10640416</v>
      </c>
    </row>
    <row r="30" spans="1:7">
      <c r="A30" s="4" t="s">
        <v>114</v>
      </c>
      <c r="C30" s="6" t="n">
        <v>23</v>
      </c>
      <c r="D30" s="5" t="n">
        <v>105422</v>
      </c>
      <c r="E30" s="4" t="s">
        <v>94</v>
      </c>
      <c r="F30" s="4" t="s">
        <v>94</v>
      </c>
      <c r="G30" s="5" t="n">
        <v>105445</v>
      </c>
    </row>
    <row r="31" spans="1:7">
      <c r="A31" s="4" t="s">
        <v>115</v>
      </c>
      <c r="C31" s="5" t="n">
        <v>23965</v>
      </c>
    </row>
    <row r="32" spans="1:7">
      <c r="A32" s="4" t="s">
        <v>116</v>
      </c>
      <c r="C32" s="4" t="s">
        <v>94</v>
      </c>
      <c r="D32" s="4" t="s">
        <v>94</v>
      </c>
      <c r="E32" s="5" t="n">
        <v>297855</v>
      </c>
      <c r="F32" s="4" t="s">
        <v>94</v>
      </c>
      <c r="G32" s="5" t="n">
        <v>297855</v>
      </c>
    </row>
    <row r="33" spans="1:7">
      <c r="A33" s="4" t="s">
        <v>117</v>
      </c>
      <c r="C33" s="4" t="s">
        <v>94</v>
      </c>
      <c r="D33" s="4" t="s">
        <v>94</v>
      </c>
      <c r="E33" s="4" t="s">
        <v>94</v>
      </c>
      <c r="F33" s="5" t="n">
        <v>1239013</v>
      </c>
      <c r="G33" s="5" t="n">
        <v>1239013</v>
      </c>
    </row>
    <row r="34" spans="1:7">
      <c r="A34" s="4" t="s">
        <v>128</v>
      </c>
      <c r="C34" s="6" t="n">
        <v>10664</v>
      </c>
      <c r="D34" s="5" t="n">
        <v>58704800</v>
      </c>
      <c r="E34" s="5" t="n">
        <v>-1930808</v>
      </c>
      <c r="F34" s="5" t="n">
        <v>-30755393</v>
      </c>
      <c r="G34" s="5" t="n">
        <v>26029263</v>
      </c>
    </row>
    <row r="35" spans="1:7">
      <c r="A35" s="4" t="s">
        <v>129</v>
      </c>
      <c r="C35" s="5" t="n">
        <v>10664381</v>
      </c>
    </row>
    <row r="36" spans="1:7">
      <c r="A36" s="4" t="s">
        <v>126</v>
      </c>
      <c r="C36" s="6" t="n">
        <v>10641</v>
      </c>
      <c r="D36" s="5" t="n">
        <v>58599378</v>
      </c>
      <c r="E36" s="5" t="n">
        <v>-2228663</v>
      </c>
      <c r="F36" s="5" t="n">
        <v>-31994406</v>
      </c>
      <c r="G36" s="5" t="n">
        <v>24386950</v>
      </c>
    </row>
    <row r="37" spans="1:7">
      <c r="A37" s="4" t="s">
        <v>127</v>
      </c>
      <c r="C37" s="5" t="n">
        <v>10640416</v>
      </c>
    </row>
    <row r="38" spans="1:7">
      <c r="A38" s="4" t="s">
        <v>116</v>
      </c>
      <c r="G38" s="5" t="n">
        <v>392836</v>
      </c>
    </row>
    <row r="39" spans="1:7">
      <c r="A39" s="4" t="s">
        <v>117</v>
      </c>
      <c r="G39" s="5" t="n">
        <v>3212507</v>
      </c>
    </row>
    <row r="40" spans="1:7">
      <c r="A40" s="4" t="s">
        <v>130</v>
      </c>
      <c r="C40" s="6" t="n">
        <v>10672</v>
      </c>
      <c r="D40" s="5" t="n">
        <v>58747081</v>
      </c>
      <c r="E40" s="5" t="n">
        <v>-1835827</v>
      </c>
      <c r="F40" s="5" t="n">
        <v>-28781899</v>
      </c>
      <c r="G40" s="5" t="n">
        <v>28140027</v>
      </c>
    </row>
    <row r="41" spans="1:7">
      <c r="A41" s="4" t="s">
        <v>131</v>
      </c>
      <c r="C41" s="5" t="n">
        <v>10671524</v>
      </c>
    </row>
    <row r="42" spans="1:7">
      <c r="A42" s="4" t="s">
        <v>128</v>
      </c>
      <c r="C42" s="6" t="n">
        <v>10664</v>
      </c>
      <c r="D42" s="5" t="n">
        <v>58704800</v>
      </c>
      <c r="E42" s="5" t="n">
        <v>-1930808</v>
      </c>
      <c r="F42" s="5" t="n">
        <v>-30755393</v>
      </c>
      <c r="G42" s="5" t="n">
        <v>26029263</v>
      </c>
    </row>
    <row r="43" spans="1:7">
      <c r="A43" s="4" t="s">
        <v>129</v>
      </c>
      <c r="C43" s="5" t="n">
        <v>10664381</v>
      </c>
    </row>
    <row r="44" spans="1:7">
      <c r="A44" s="4" t="s">
        <v>132</v>
      </c>
      <c r="C44" s="6" t="n">
        <v>8</v>
      </c>
      <c r="D44" s="5" t="n">
        <v>42281</v>
      </c>
      <c r="E44" s="4" t="s">
        <v>94</v>
      </c>
      <c r="F44" s="4" t="s">
        <v>94</v>
      </c>
      <c r="G44" s="5" t="n">
        <v>42289</v>
      </c>
    </row>
    <row r="45" spans="1:7">
      <c r="A45" s="4" t="s">
        <v>133</v>
      </c>
      <c r="C45" s="5" t="n">
        <v>7143</v>
      </c>
    </row>
    <row r="46" spans="1:7">
      <c r="A46" s="4" t="s">
        <v>116</v>
      </c>
      <c r="C46" s="4" t="s">
        <v>94</v>
      </c>
      <c r="D46" s="4" t="s">
        <v>94</v>
      </c>
      <c r="E46" s="5" t="n">
        <v>94981</v>
      </c>
      <c r="F46" s="4" t="s">
        <v>94</v>
      </c>
      <c r="G46" s="5" t="n">
        <v>94981</v>
      </c>
    </row>
    <row r="47" spans="1:7">
      <c r="A47" s="4" t="s">
        <v>117</v>
      </c>
      <c r="C47" s="4" t="s">
        <v>94</v>
      </c>
      <c r="D47" s="4" t="s">
        <v>94</v>
      </c>
      <c r="E47" s="4" t="s">
        <v>94</v>
      </c>
      <c r="F47" s="5" t="n">
        <v>1973494</v>
      </c>
      <c r="G47" s="5" t="n">
        <v>1973494</v>
      </c>
    </row>
    <row r="48" spans="1:7">
      <c r="A48" s="4" t="s">
        <v>130</v>
      </c>
      <c r="C48" s="6" t="n">
        <v>10672</v>
      </c>
      <c r="D48" s="6" t="n">
        <v>58747081</v>
      </c>
      <c r="E48" s="6" t="n">
        <v>-1835827</v>
      </c>
      <c r="F48" s="6" t="n">
        <v>-28781899</v>
      </c>
      <c r="G48" s="6" t="n">
        <v>28140027</v>
      </c>
    </row>
    <row r="49" spans="1:7">
      <c r="A49" s="4" t="s">
        <v>131</v>
      </c>
      <c r="C49" s="5" t="n">
        <v>106715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6</v>
      </c>
    </row>
    <row r="3" spans="1:3">
      <c r="A3" s="3" t="s">
        <v>135</v>
      </c>
    </row>
    <row r="4" spans="1:3">
      <c r="A4" s="4" t="s">
        <v>136</v>
      </c>
      <c r="B4" s="6" t="n">
        <v>3212507</v>
      </c>
      <c r="C4" s="6" t="n">
        <v>-245264</v>
      </c>
    </row>
    <row r="5" spans="1:3">
      <c r="A5" s="3" t="s">
        <v>137</v>
      </c>
    </row>
    <row r="6" spans="1:3">
      <c r="A6" s="4" t="s">
        <v>138</v>
      </c>
      <c r="B6" s="5" t="n">
        <v>394412</v>
      </c>
      <c r="C6" s="5" t="n">
        <v>396056</v>
      </c>
    </row>
    <row r="7" spans="1:3">
      <c r="A7" s="4" t="s">
        <v>139</v>
      </c>
      <c r="B7" s="5" t="n">
        <v>42289</v>
      </c>
      <c r="C7" s="5" t="n">
        <v>334749</v>
      </c>
    </row>
    <row r="8" spans="1:3">
      <c r="A8" s="4" t="s">
        <v>140</v>
      </c>
      <c r="B8" s="5" t="n">
        <v>-33118</v>
      </c>
      <c r="C8" s="4" t="s">
        <v>94</v>
      </c>
    </row>
    <row r="9" spans="1:3">
      <c r="A9" s="3" t="s">
        <v>141</v>
      </c>
    </row>
    <row r="10" spans="1:3">
      <c r="A10" s="4" t="s">
        <v>142</v>
      </c>
      <c r="B10" s="5" t="n">
        <v>129720</v>
      </c>
      <c r="C10" s="5" t="n">
        <v>-701896</v>
      </c>
    </row>
    <row r="11" spans="1:3">
      <c r="A11" s="4" t="s">
        <v>38</v>
      </c>
      <c r="B11" s="5" t="n">
        <v>-341846</v>
      </c>
      <c r="C11" s="5" t="n">
        <v>-347914</v>
      </c>
    </row>
    <row r="12" spans="1:3">
      <c r="A12" s="4" t="s">
        <v>143</v>
      </c>
      <c r="B12" s="5" t="n">
        <v>-769669</v>
      </c>
      <c r="C12" s="5" t="n">
        <v>1137266</v>
      </c>
    </row>
    <row r="13" spans="1:3">
      <c r="A13" s="4" t="s">
        <v>144</v>
      </c>
      <c r="B13" s="5" t="n">
        <v>-60424</v>
      </c>
      <c r="C13" s="5" t="n">
        <v>213085</v>
      </c>
    </row>
    <row r="14" spans="1:3">
      <c r="A14" s="4" t="s">
        <v>145</v>
      </c>
      <c r="B14" s="5" t="n">
        <v>-55129</v>
      </c>
      <c r="C14" s="5" t="n">
        <v>27925</v>
      </c>
    </row>
    <row r="15" spans="1:3">
      <c r="A15" s="4" t="s">
        <v>146</v>
      </c>
      <c r="B15" s="5" t="n">
        <v>500370</v>
      </c>
      <c r="C15" s="4" t="s">
        <v>94</v>
      </c>
    </row>
    <row r="16" spans="1:3">
      <c r="A16" s="3" t="s">
        <v>147</v>
      </c>
    </row>
    <row r="17" spans="1:3">
      <c r="A17" s="4" t="s">
        <v>148</v>
      </c>
      <c r="B17" s="5" t="n">
        <v>78221</v>
      </c>
      <c r="C17" s="5" t="n">
        <v>-468259</v>
      </c>
    </row>
    <row r="18" spans="1:3">
      <c r="A18" s="4" t="s">
        <v>149</v>
      </c>
      <c r="B18" s="5" t="n">
        <v>111286</v>
      </c>
      <c r="C18" s="5" t="n">
        <v>-103033</v>
      </c>
    </row>
    <row r="19" spans="1:3">
      <c r="A19" s="4" t="s">
        <v>150</v>
      </c>
      <c r="B19" s="5" t="n">
        <v>3208619</v>
      </c>
      <c r="C19" s="5" t="n">
        <v>242715</v>
      </c>
    </row>
    <row r="20" spans="1:3">
      <c r="A20" s="3" t="s">
        <v>151</v>
      </c>
    </row>
    <row r="21" spans="1:3">
      <c r="A21" s="4" t="s">
        <v>152</v>
      </c>
      <c r="B21" s="5" t="n">
        <v>-2099714</v>
      </c>
      <c r="C21" s="5" t="n">
        <v>-521594</v>
      </c>
    </row>
    <row r="22" spans="1:3">
      <c r="A22" s="4" t="s">
        <v>153</v>
      </c>
      <c r="B22" s="5" t="n">
        <v>725000</v>
      </c>
      <c r="C22" s="4" t="s">
        <v>94</v>
      </c>
    </row>
    <row r="23" spans="1:3">
      <c r="A23" s="4" t="s">
        <v>154</v>
      </c>
      <c r="B23" s="5" t="n">
        <v>-1374714</v>
      </c>
      <c r="C23" s="5" t="n">
        <v>-521594</v>
      </c>
    </row>
    <row r="24" spans="1:3">
      <c r="A24" s="3" t="s">
        <v>155</v>
      </c>
    </row>
    <row r="25" spans="1:3">
      <c r="A25" s="4" t="s">
        <v>156</v>
      </c>
      <c r="B25" s="5" t="n">
        <v>-586676</v>
      </c>
      <c r="C25" s="5" t="n">
        <v>-5523762</v>
      </c>
    </row>
    <row r="26" spans="1:3">
      <c r="A26" s="4" t="s">
        <v>157</v>
      </c>
      <c r="B26" s="5" t="n">
        <v>105445</v>
      </c>
      <c r="C26" s="5" t="n">
        <v>5312733</v>
      </c>
    </row>
    <row r="27" spans="1:3">
      <c r="A27" s="4" t="s">
        <v>158</v>
      </c>
      <c r="B27" s="5" t="n">
        <v>-481231</v>
      </c>
      <c r="C27" s="5" t="n">
        <v>-211029</v>
      </c>
    </row>
    <row r="28" spans="1:3">
      <c r="A28" s="4" t="s">
        <v>159</v>
      </c>
      <c r="B28" s="5" t="n">
        <v>392836</v>
      </c>
      <c r="C28" s="5" t="n">
        <v>574936</v>
      </c>
    </row>
    <row r="29" spans="1:3">
      <c r="A29" s="4" t="s">
        <v>160</v>
      </c>
      <c r="B29" s="5" t="n">
        <v>1745510</v>
      </c>
      <c r="C29" s="5" t="n">
        <v>85028</v>
      </c>
    </row>
    <row r="30" spans="1:3">
      <c r="A30" s="4" t="s">
        <v>161</v>
      </c>
      <c r="B30" s="5" t="n">
        <v>7512422</v>
      </c>
      <c r="C30" s="5" t="n">
        <v>6851539</v>
      </c>
    </row>
    <row r="31" spans="1:3">
      <c r="A31" s="4" t="s">
        <v>162</v>
      </c>
      <c r="B31" s="5" t="n">
        <v>9257932</v>
      </c>
      <c r="C31" s="5" t="n">
        <v>6936567</v>
      </c>
    </row>
    <row r="32" spans="1:3">
      <c r="A32" s="3" t="s">
        <v>163</v>
      </c>
    </row>
    <row r="33" spans="1:3">
      <c r="A33" s="4" t="s">
        <v>164</v>
      </c>
      <c r="B33" s="5" t="n">
        <v>40807</v>
      </c>
      <c r="C33" s="5" t="n">
        <v>160861</v>
      </c>
    </row>
    <row r="34" spans="1:3">
      <c r="A34" s="4" t="s">
        <v>165</v>
      </c>
      <c r="B34" s="6" t="n">
        <v>7840</v>
      </c>
      <c r="C34" s="4" t="s">
        <v>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3T06:01:56Z</dcterms:created>
  <dcterms:modified xmlns:dcterms="http://purl.org/dc/terms/" xmlns:xsi="http://www.w3.org/2001/XMLSchema-instance" xsi:type="dcterms:W3CDTF">2019-06-13T06:01:56Z</dcterms:modified>
</cp:coreProperties>
</file>